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lated Party Transaction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Note Payable" sheetId="11" state="visible" r:id="rId11"/>
    <sheet xmlns:r="http://schemas.openxmlformats.org/officeDocument/2006/relationships" name="Derivativ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Description of Business and S17" sheetId="17" state="visible" r:id="rId17"/>
    <sheet xmlns:r="http://schemas.openxmlformats.org/officeDocument/2006/relationships" name="Description of Business and S18" sheetId="18" state="visible" r:id="rId18"/>
    <sheet xmlns:r="http://schemas.openxmlformats.org/officeDocument/2006/relationships" name="Related Party Transactions (Tab" sheetId="19" state="visible" r:id="rId19"/>
    <sheet xmlns:r="http://schemas.openxmlformats.org/officeDocument/2006/relationships" name="Prepaid Expenses and Other Cu20" sheetId="20" state="visible" r:id="rId20"/>
    <sheet xmlns:r="http://schemas.openxmlformats.org/officeDocument/2006/relationships" name="Property and Equipment (Tables)" sheetId="21" state="visible" r:id="rId21"/>
    <sheet xmlns:r="http://schemas.openxmlformats.org/officeDocument/2006/relationships" name="Derivatives (Tables)" sheetId="22" state="visible" r:id="rId22"/>
    <sheet xmlns:r="http://schemas.openxmlformats.org/officeDocument/2006/relationships" name="Commitments and Contingencies (" sheetId="23" state="visible" r:id="rId23"/>
    <sheet xmlns:r="http://schemas.openxmlformats.org/officeDocument/2006/relationships" name="Equity (Tables)" sheetId="24" state="visible" r:id="rId24"/>
    <sheet xmlns:r="http://schemas.openxmlformats.org/officeDocument/2006/relationships" name="Income Taxes (Tables)"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Related Party Transactions (Det" sheetId="29" state="visible" r:id="rId29"/>
    <sheet xmlns:r="http://schemas.openxmlformats.org/officeDocument/2006/relationships" name="Related Party Transactions (D30" sheetId="30" state="visible" r:id="rId30"/>
    <sheet xmlns:r="http://schemas.openxmlformats.org/officeDocument/2006/relationships" name="Prepaid Expenses and Other Cu31"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Note Payable (Details)" sheetId="34" state="visible" r:id="rId34"/>
    <sheet xmlns:r="http://schemas.openxmlformats.org/officeDocument/2006/relationships" name="Derivatives (Details)" sheetId="35" state="visible" r:id="rId35"/>
    <sheet xmlns:r="http://schemas.openxmlformats.org/officeDocument/2006/relationships" name="Derivatives (Details 1)" sheetId="36" state="visible" r:id="rId36"/>
    <sheet xmlns:r="http://schemas.openxmlformats.org/officeDocument/2006/relationships" name="Derivatives (Details Textual)"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Equity (Details)" sheetId="41" state="visible" r:id="rId41"/>
    <sheet xmlns:r="http://schemas.openxmlformats.org/officeDocument/2006/relationships" name="Equity (Details Textual)"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Textual)"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623">
  <si>
    <t>Document and Entity Information - USD ($)</t>
  </si>
  <si>
    <t>12 Months Ended</t>
  </si>
  <si>
    <t>Dec. 31, 2016</t>
  </si>
  <si>
    <t>Mar. 16, 2017</t>
  </si>
  <si>
    <t>Jun. 30, 2016</t>
  </si>
  <si>
    <t>Document and Entity Information [Abstract]</t>
  </si>
  <si>
    <t>Entity Registrant Name</t>
  </si>
  <si>
    <t>Actinium Pharmaceutical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t>
  </si>
  <si>
    <t>Dec. 31, 2015</t>
  </si>
  <si>
    <t>Current Assets:</t>
  </si>
  <si>
    <t>Cash and cash equivalents</t>
  </si>
  <si>
    <t>Restricted cash - current</t>
  </si>
  <si>
    <t>Prepaid expenses and other current assets</t>
  </si>
  <si>
    <t>Total Current Assets</t>
  </si>
  <si>
    <t>Property and equipment, net of accumulated depreciation</t>
  </si>
  <si>
    <t>Security deposit</t>
  </si>
  <si>
    <t xml:space="preserve"> </t>
  </si>
  <si>
    <t>Total Assets</t>
  </si>
  <si>
    <t>Current Liabilities:</t>
  </si>
  <si>
    <t>Accounts payable and accrued expenses</t>
  </si>
  <si>
    <t>Accounts payable and accrued expenses - related parties</t>
  </si>
  <si>
    <t>Notes payable</t>
  </si>
  <si>
    <t>Derivative liabilities</t>
  </si>
  <si>
    <t>Total Current Liabilities</t>
  </si>
  <si>
    <t>Total Liabilities</t>
  </si>
  <si>
    <t>Commitments and contingencies</t>
  </si>
  <si>
    <t>Stockholders' Equity:</t>
  </si>
  <si>
    <t>Preferred stock, $0.001 par value; 50,000,000 authorized, 0 shares issued and outstanding</t>
  </si>
  <si>
    <t>Common stock, $0.001 par value; 200,000,000 shares authorized; 55,801,742 and 44,066,541 shares issued and outstanding, respectively</t>
  </si>
  <si>
    <t>Additional paid-in capital</t>
  </si>
  <si>
    <t>Accumulated deficit</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4</t>
  </si>
  <si>
    <t>Statements of Operations [Abstract]</t>
  </si>
  <si>
    <t>Revenue</t>
  </si>
  <si>
    <t>Operating expenses:</t>
  </si>
  <si>
    <t>Research and development, net of reimbursements</t>
  </si>
  <si>
    <t>General and administrative</t>
  </si>
  <si>
    <t>Depreciation expense</t>
  </si>
  <si>
    <t>Total operating expenses</t>
  </si>
  <si>
    <t>Loss from operations</t>
  </si>
  <si>
    <t>Other income (expense):</t>
  </si>
  <si>
    <t>Interest expense</t>
  </si>
  <si>
    <t>Gain (loss) on change in fair value of derivative liabilities</t>
  </si>
  <si>
    <t>Total other income (expense)</t>
  </si>
  <si>
    <t>Net loss</t>
  </si>
  <si>
    <t>Net loss per common share - basic and diluted</t>
  </si>
  <si>
    <t>Weighted average common shares outstanding - basic and diluted</t>
  </si>
  <si>
    <t>Consolidated Statement of Changes in Stockholders' Equity (Deficit) - USD ($)</t>
  </si>
  <si>
    <t>Total</t>
  </si>
  <si>
    <t>Common Stock</t>
  </si>
  <si>
    <t>Additional Paid-In Capital</t>
  </si>
  <si>
    <t>Accumulated Deficit</t>
  </si>
  <si>
    <t>Beginning Balance at Dec. 31, 2013</t>
  </si>
  <si>
    <t>Beginning Balance, Shares at Dec. 31, 2013</t>
  </si>
  <si>
    <t>Stock-based compensation</t>
  </si>
  <si>
    <t>Stock-based compensation, Shares</t>
  </si>
  <si>
    <t>Proceeds from the sale of common stock, net of offering costs</t>
  </si>
  <si>
    <t>Proceeds from the sale of common stock, net of offering costs, Shares</t>
  </si>
  <si>
    <t>Proceeds from the sale of common stock and warrants, net of offering costs</t>
  </si>
  <si>
    <t>Issuance of common stock from exercise of options</t>
  </si>
  <si>
    <t>Issuance of common stock from exercise of options, Shares</t>
  </si>
  <si>
    <t>Issuance of common stock from exercise of warrants</t>
  </si>
  <si>
    <t>Issuance of common stock from exercise of warrants, Shares</t>
  </si>
  <si>
    <t>Direct costs incurred before shares are issued</t>
  </si>
  <si>
    <t>Transfer of warrant derivatives from liability to equity classification</t>
  </si>
  <si>
    <t>Ending Balance at Dec. 31, 2014</t>
  </si>
  <si>
    <t>Ending Balance, Shares at Dec. 31, 2014</t>
  </si>
  <si>
    <t>Proceeds from the sale of common stock and warrants, net of offering costs, Shares</t>
  </si>
  <si>
    <t>Ending Balance at Dec. 31, 2015</t>
  </si>
  <si>
    <t>Ending Balance, Shares at Dec. 31, 2015</t>
  </si>
  <si>
    <t>Ending Balance at Dec. 31, 2016</t>
  </si>
  <si>
    <t>Ending Balance, Shares at Dec. 31, 2016</t>
  </si>
  <si>
    <t>Consolidated Statements of Cash Flows - USD ($)</t>
  </si>
  <si>
    <t>Cash Flows From Operating Activities:</t>
  </si>
  <si>
    <t>Adjustments to reconcile net loss to net cash used in operating activities:</t>
  </si>
  <si>
    <t>Stock-based compensation expense</t>
  </si>
  <si>
    <t>(Gain) loss on change in fair value of derivative liabilities</t>
  </si>
  <si>
    <t>Increase (decrease) in:</t>
  </si>
  <si>
    <t>Accounts payable and accrued expenses - related party</t>
  </si>
  <si>
    <t>Net Cash Used In Operating Activities</t>
  </si>
  <si>
    <t>Cash Flows From Investing Activities:</t>
  </si>
  <si>
    <t>Payment of security deposit</t>
  </si>
  <si>
    <t>Restricted cash</t>
  </si>
  <si>
    <t>Purchase of property and equipment</t>
  </si>
  <si>
    <t>Net Cash Used In Investing Activities</t>
  </si>
  <si>
    <t>Cash Flows From Financing Activities:</t>
  </si>
  <si>
    <t>Payments on note payable</t>
  </si>
  <si>
    <t>Sales of stock, net of offering costs</t>
  </si>
  <si>
    <t>Proceeds from the exercise of options</t>
  </si>
  <si>
    <t>Proceeds from the exercise of warrants</t>
  </si>
  <si>
    <t>Net Cash Provided By Financing Activities</t>
  </si>
  <si>
    <t>Net change in cash</t>
  </si>
  <si>
    <t>Cash at beginning of year</t>
  </si>
  <si>
    <t>Cash at end of year</t>
  </si>
  <si>
    <t>Supplemental disclosures of cash flow information:</t>
  </si>
  <si>
    <t>Cash paid for interest</t>
  </si>
  <si>
    <t>Cash paid for taxes</t>
  </si>
  <si>
    <t>Supplemental disclosure of non-cash investing and financing activities:</t>
  </si>
  <si>
    <t>Stock issuance costs included in accounts payable and accrued expenses</t>
  </si>
  <si>
    <t>Insurance prepaid through premium finance</t>
  </si>
  <si>
    <t>Fair value of warrants issued with stock</t>
  </si>
  <si>
    <t>Transfer from derivative liability classification to equity classification</t>
  </si>
  <si>
    <t>Description of Business and Summary of Significant Accounting Policies</t>
  </si>
  <si>
    <t>Description of Business and Summary of Significant Accounting Policies [Abstract]</t>
  </si>
  <si>
    <t>Note 1 – Description of Business and Summary of Significant Accounting Policies Nature of Business - In December 2015, the Company announced that the FDA cleared the Company's IND filing for Iomab-B, and that it will proceed with a pivotal, Phase 3 clinical trial. In June 2016, Actinium announced the pivotal Phase 3 clinical trial for Iomab-B was initiated and assuming that the trial meets its end points, it will form the basis for a Biologics Licensing Application (“BLA”) with the FDA. The Company, in its recently approved IND filing, established an agreement with the FDA that the path to a Biologics License Application submission would include a single, pivotal Phase 3 clinical study if it is successful. The population in this two arm, randomized, controlled, multicenter trial will be refractory and relapsed AML patients over the age of 55. The trial size was set at 150 patients with 75 patients per arm. The primary endpoint in the pivotal Phase 3 trial is durable complete remission, defined as a complete remission lasting at least 6 months and a secondary endpoint that will be overall survival at one year. There are currently no effective treatments approved by the FDA for AML in this patient population and there is no defined standard of care. Iomab-B has completed several physicians sponsored clinical trials examining its potential as a conditioning regimen prior to HSCT in various blood cancers, including the Phase 1/2 study in relapsed and/or refractory AML patients. The results of these studies in almost 300 patients have demonstrated the potential for Iomab-B to create a new treatment paradigm for bone marrow transplants by: expanding the pool to ineligible patients who do not have any viable treatment options currently; enabling a shorter and safer preparatory interval for HSCT; reducing post-transplant complications; and showing a clear survival benefit including curative potential. In
September 2016, we announced that we initiated a Phase 2 clinical trial for Actimab-A. This Phase 2 clinical trial is a multicenter, open-label study that will enroll 53 patients. Patients will receive 2.0 µCi/kg/fractionated dose of Actimab-A via two injections given at day 1 and day 7. The Phase 2 trial is designed to evaluate complete response rates at up to day 42 after Actimab-A administration, where complete response is defined as complete remission (“CR”) or complete remission with incomplete platelet recovery (CRp). A formal interim analysis is expected to occur in mid-2017 with topline results expected in the second half of 2017. The Phase 2 trial will include peripheral blast burden as an inclusion criteria and in patients with high peripheral blast (“PB”) burden, the use of Hydroxyurea will be mandated with the goal of bringing PB burden below a key threshold number that we have identified from two previously complete Phase 1 clinical trials totaling 38 patients. In addition, the use of granulocyte colony-stimulating factors (“GCSF”) will be mandated. Low dose cytarabine has been eliminated from the protocol and the Phase 2 clinical trial will evaluate Actimab-A as a monotherapy. The secondary endpoint of the Phase 2 trial will be overall survival. In February 2017, we initiated a Phase 1 investigator initiated clinical trial to study Actimab-M in multiple myeloma (MM). Multiple myeloma is a cancer of plasma cells that is currently incurable. The Phase 1 trial will enroll up to 12 patients with relapsed or refractory multiple myeloma who have positive CD33 expression. This Phase 1 study is designed as a dose escalation study intended to assess safety, establish maximum tolerable dose (MTD) and assess efficacy. Patients will be administered Actimab-M on day 1 at an initial dose of 0.5 µCi/kg and then assessed at day 42 for safety and efficacy. The dose can be increased to 1.0 µCi/kg or reduced to 0.25 µCi/kg based on safety assessment that will evaluate dose limiting toxicities (DLTs). Patients may receive up to 8 cycles of therapy but in no event will cumulative administration exceed 4.0 µCi/kg of Actimab-M. Principles of Consolidation - Use of Estimates in Financial Statement Presentation - Cash and Cash Equivalents - Property and Equipment - Impairment of Long-Lived Assets - Derivatives - 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and non-recurring basis by level within the fair value hierarchy as of December 31, 2016 and 2015. As required by ASC 820 “ Fair Value Measurements and Disclosures” Level 1 Level 2 Level 3 Total Derivative liabilities: At December 31, 2016 - - $ 300,683 $ 300,683 At December 31, 2015 - - $ 2,848,902 $ 2,848,902 Income Taxes - Research and Development Costs – Share-Based Payments – Earnings (Loss) Per Common Share – December 31, December 31, December 31, Options 5,906,886 3,971,583 3,013,084 Warrants 8,964,752 9,018,470 7,698,497 Total 14,871,638 12,990,053 10,711,581 Recent Accounting Pronouncements “Compensation – Stock Compensation” In February 2016, FASB issued ASU No. 2016-02 “Leases” Management does not believe that any other recently issued, but not yet effective accounting pronouncements, when adopted, will have a material effect on the accompanying consolidated financial statements. Subsequent Events</t>
  </si>
  <si>
    <t>Related Party Transactions</t>
  </si>
  <si>
    <t>Related Party Transactions [Abstract]</t>
  </si>
  <si>
    <t>Note 2 – Related Party Transactions MSKCC: On February 11, 2002, the Company entered into a License, Development and Commercialization Agreement with Sloan-Kettering Institute of Cancer Research (“SKI”), an entity related to MSKCC, a majority shareholder of the Company. The agreement was amended in August 2006. Pursuant to the agreement, the Company licensed certain intellectual property from SKI, including critical patents with respect to the Company’s core technology that also supports ongoing research and clinical development of related drug candidates. MSKCC agreed, subject to certain conditions, to utilize the funds paid for certain clinical and preclinical programs and activities related to the Company’s drug development and clinical study programs, including the payment of certain costs and expenses that would otherwise have been borne by the Company. The Company is obligated to make the following milestone payments: Milestones Payments (1) filing of an New Drug Application (“NDA”) or regulatory approval for each licensed product $ 750,000 (2) upon the receipt of regulatory approval from the U.S. FDA for each licensed product 1,750,000 Under the agreement, the Company shall pay to MSKCC on a country-by-country basis a royalty of 2% of net sales of all licensed products until the later of: (1) 10 years from the first commercial sale, or (2) when the patents expire. For the years ended December 31, 2016, 2015 and 2014, the Company incurred $0.1 million, $0.2 million and $0.3 million, respectively, for maintenance fees and research conducted by MSKCC. As of December 31, 2016 and 2015, the Company did not have an outstanding payable to MSKCC. On December 21, 2015, Actinium entered into an investor rights agreement with MSKCC. Under the terms of the agreement, MSKCC has agreed to forebear from transferring or otherwise disposing of its approximately 5.7 million shares of the Company’s common stock (other than pursuant to a piggyback registration as described below) until the start of the Actimab-A Phase 2 clinical study. The Company started the Actimab-A Phase 2 clinical study in September 2016. Thereafter MSKCC is permitted to sell its shares subject to a weekly volume limitation of 150,000 shares (which limit may be increased to up to 250,000 shares per week to the extent any prior weekly allotments are not fully used) and applicable law so long as MSKCC maintains at least 25% of its current shareholding in Actinium through December 31, 2016. Actinium has granted MSKCC piggyback registration rights that would be triggered in the event Actinium were to engage in a public registered offering of its shares for its own account where other shareholders are participating as selling shareholders or where such public registered offering is for the account of other selling shareholders. In addition, Actinium granted MSKCC unlimited Form S-3 registration rights with respect to its shares following December 31, 2016. Placement Agent: On December 9, 2013, the Company entered into an engagement agreement with a Healthcare Investment Bank (“Placement Agent”) as its placement agent for the 2013 Common Stock Offering whereby a director of the Company was the former Head of its Healthcare Investment Banking team (“the 2013 Offering”). The 2013 Offering was completed in two tranches, December 9, 2013 and January 10, 2014. The agreement entered in on December 9, 2013 included a cash fee equal to 10% of the gross proceeds raised, a non-accountable expense reimbursement equal to 2% of the gross proceeds raised and warrants to purchase shares of the Company’s Common Stock in an amount equal to 10% of the shares of common stock issued or issuable. Subsequent to the closing of the 2013 Offering, the placement agent continued to provide certain financial advisory services to the Company until six months after the Company had up-listed its securities for trading on a U.S. National Exchange for a monthly fee of $25,000. On May 28, 2014, the Company and the placement agent agreed to terminate the December 9, 2013 engagement agreement. As of December 31, 2016 and 2015, the Company owed this placement agent $25,000. For the year ended December 31, 2014, the placement agent received a cash fee of $397,303 from the 2013 Offering and was issued warrants to purchase 68,976 shares of the Company’s Common Stock at $9 per share for a period of 5 years. On July 10, 2014, the Company completed another public offering pursuant to a shelf registration statement previously filed where the placement agent acted as lead manager. The placement agent received a cash fee of $455,108. On February 11, 2015, the Company completed a public offering that totaled 4,444,444 common shares, representing gross proceeds of approximately $20.0 million and net proceeds of approximately $18.5 million after deducting the underwriting discount and the other offering expenses. The Placement Agent acted as the sole book-running manager for the offering. The offering was made pursuant to a shelf registration statement previously filed with and declared effective by the U.S. Securities and Exchange Commission. The placement agent received a cash fee of approximately $1.4 million. On June 9, 2015, the Company completed a registered direct offering of $5.0 million of its common stock. Under the terms of the subscription agreements, the Company issued an aggregate of 1,923,078 shares of the Company's common stock at a purchase price of $2.60 per share. The Placement Agent acted as the sole placement agent with respect to the offering. The Placement Agent received a cash fee of approximately $0.4 million.</t>
  </si>
  <si>
    <t>Prepaid Expenses and Other Current Assets</t>
  </si>
  <si>
    <t>Prepaid Expenses and Other Current Assets [Abstract]</t>
  </si>
  <si>
    <t xml:space="preserve">Note 3 – Prepaid Expenses and Other Current Assets Prepaid expenses and other current assets consisted of the following at December 31, 2016 and 2015: December 31, December 31, 2016 2015 Prepaid insurance $ 332,809 $ 376,906 Prepaid clinical trial expense 1,093,441 283,430 Other prepaid expenses 410,201 143,127 Total prepaid expenses and other current assets $ 1,836,451 $ 803,463 </t>
  </si>
  <si>
    <t>Property and Equipment</t>
  </si>
  <si>
    <t>Property and Equipment [Abstract]</t>
  </si>
  <si>
    <t>Note 4 – Property and Equipment Property and equipment consisted of the following at December 31, 2016 and 2015: December 31, December 31, Lives 2016 2015 Lab equipment 3 years $ 116,070 $ 116,070 Office equipment 3 years 142,933 82,974 Less: accumulated depreciation (170,454 ) (92,932 ) Property and equipment, net $ 88,549 $ 106,112 Depreciation expense for the years ended December 31, 2016, 2015 and 2014 was $77,523, $53,465 and $37,908, respectively.</t>
  </si>
  <si>
    <t>Note Payable</t>
  </si>
  <si>
    <t>Note Payable [Abstract]</t>
  </si>
  <si>
    <t>Note 5 – Note Payable On December 28, 2015, the Company entered into a premium finance agreement for its director and officer liability insurance policy in the amount of $0.3 million. Pursuant to the agreement, the Company was required to pay $30,077 in monthly installments for nine months. As of December 31, 2016 and 2015, the outstanding balance related to the premium finance agreements was $0 and $0.3 million, respectively.</t>
  </si>
  <si>
    <t>Derivatives</t>
  </si>
  <si>
    <t>Derivatives [Abstract]</t>
  </si>
  <si>
    <t>Note 6 – Derivatives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connection with the issuance of the 2012 Common Stock Offering, and the placement agent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Activities for derivative warrant instruments during the years ended December 31, 2016 and 2015 were as follows: Shares subject to warrants Fair Value Balance, December 31, 2014 1,649,329 $ 6,709,911 Transfer from liability to equity classification (21,960 ) (48,691 ) Change in fair value - (3,812,318 ) Balance, December 31, 2015 1,627,369 2,848,902 Transfer from liability to equity classification (12,109 ) (17,455 ) Change in fair value - (2,530,764 ) Balance, December 31, 2016 1,615,260 $ 300,683 During the year ended December 31, 2016, 183,718 warrants were exercised, of which 12,109 were derivative warrants. The fair value of these derivative warrants totaling $17,455 were measured on the various exercise dates and reclassified to additional paid-in capital. During the year ended December 31, 2015, 2,013,360 warrants were exercised, of which 21,960 were derivative warrants. The fair value of these derivative warrants totaling $48,691 were measured on various exercise dates and reclassified to additional paid-in capital. The fair values of the derivative warrants were calculated using a
modified binomial valuation model with the following assumptions at each balance sheet date. December 31, December 31, 2016 2015 Market value of common stock on measurement date (1) $ 0.88 $ 3.23 Adjusted exercise price $ 2.34 $ 2.48 Risk free interest rate (2) 0.85 % 1.06 % Warrant lives in years 2.0 years 2.0 years Expected volatility (3) 61 - 69 % 87 % Expected dividend yield (4) - - Probability of stock offering in any period over 5 years (5) 100 % 100 % Offering price (6) $ 1.25 $ 2.60 (1) The market value of common stock at the above measurement dates is based on the Company’s trading price quoted on the NYSE MKT. (2) The risk-free interest rate was determined by management using the Treasury Bill rate as of the respective measurement date. (3) The volatility was estimated using the historical volatilities of the Company’s common stock traded in NYSE MKT market. (4) Management determined the dividend yield to be 0% based upon its expectation that it will not pay dividends for the foreseeable future. (5) Management determines the probability of future stock offering at each evaluation date. (6) Represents the estimated offering price in future offerings as determined by management.</t>
  </si>
  <si>
    <t>Commitments and Contingencies</t>
  </si>
  <si>
    <t>Commitments and Contingencies [Abstract]</t>
  </si>
  <si>
    <t xml:space="preserve">Note 7 – Commitments and Contingencies License and Research Agreements The Company has entered into license and research and development agreements with third parties under which the Company is obligated to make upfront payments as well as milestone and royalty payments. Notable inclusions in this category are: a. AbbVie Biotherapeutics Corp. – The Company entered into a Product Development and Patent License Agreement with AbbVie Biotherapeutics Corp. in 2003 to secure exclusive rights to a specific antibody when conjugated with alpha emitting radioisotopes. Upon execution of the agreement, the Company made a license fee payment of $3,000,000. The Company agreed to make milestone payments totaling $7,750,000 for the achievement of the following agreed to and contracted milestones: Milestones Payments (1) when Company initiates a Phase I Clinical Trial of a licensed product $ 750,000 (2) when Company initiates a Phase II Clinical Trial of a licensed product 750,000 (3) when Company initiates a Phase III Clinical Trial of a licensed product 1,500,000 (4) Biological License Application filing with U.S. FDA 1,750,000 (5) First commercial sale 1,500,000 (6) after the first $10,000,000 in net sales 1,500,000 Under the agreement, the Company shall pay to AbbVie Biotherapeutics Corp. on a country-by-country basis a royalty of 12% of net sales of all licensed products until the later of: (1) 12.5 years after the first commercial sale, or (2) when the patents expire. The Company met its first milestone in 2012 and upon reaching the milestone the Company paid AbbVie Biotherapeutics Corp. a milestone payment of $750,000 on July 24, 2012. The milestone payment for the Phase 1 Clinical Trial was recorded as research and development expense. In September 2016, the Company met its second milestone and accrued $750,000 as a research and development expense. As of December 31, 2016, the $750,000 accrual was included in the accounts payable and accrued liabilities on the balance sheet. b. MSKCC – see Note 2 - Related Party Transactions. c. Oak Ridge National Laboratory (“ORNL”) – The Company is contracted to purchase radioactive material to be used for research and development, with a renewal option at the contract end. During the years ended December 31, 2016, 2015, and 2014, the Company purchased
approximately $1.0 million, $0.8 million and $0.6 million, respectively, of radioactive material with ORNL. On January 9, 2017, the Company signed a contract with ORNL to purchase $0.7 million of radioactive material. d. Icon Clinical Research, LLC (“Icon”, formerly AptivSolutions) provides project management services for the study of the drug Ac-225-HuM195 (Actimab-A) used in the Company’s Phase 1 and Phase 2 clinical trials. The total project was estimated to cost approximately $1.9 million and required a 12.5% down payment of the total estimated project cost. The down payment totaling $0.2 million was paid in 2007 and 2012. On August 6, 2012, October 22, 2012 and May 16, 2013, the agreement was amended to provide for additional services. The total project is now estimated at approximately $2.7 million. Icon invoices the Company when services are rendered and the Company records the related expense to research and development expense. For the years ended December 31, 2016, 2015 and 2014, the Company incurred expenses of approximately $0.8 million, $0.4 million and $0.4 million, respectively, related to this agreement. e. On June 15, 2012, the Company entered into a license and sponsored research agreement with Fred Hutchinson Cancer Research Center (“FHCRC”) to build upon previous and ongoing clinical trials, with BC8 (licensed antibody). FHCRC has currently completed both a Phase 1 and Phase 2 clinical trial with BC8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0.2 million per year for the first two years and $0.3 million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 f. On February 27, 2014, the Company entered into a manufacturing agreement with Goodwin Biotechnology Inc. ("Goodwin"). Goodwin oversees the current Good Manufacturing Practices (cGMP) production of a monoclonal antibody anticipated to be used in the phase 3 clinical trial of Iomab-B. Total cost of the agreement is $6.8 million. The Company made a non-refundable payment of $0.6 million upon execution of the agreement. Periodic payments will be made upon reaching certain milestones. As of December 31, 2016, the remaining cost of the service agreement (only) is approximately $2.6 million. Goodwin bills the Company when services are rendered and the Company records the related expense to research and development costs. For the years ended December 31, 2016, 2015 and 2014, the Company paid Goodwin, services fees and materials, approximately $0.7 million, $4.2 million and $3.6 million, respectively. As of December 31, 2016 and 2015, the Company owed Goodwin $0.1 million. g. On September 30, 2014, the Company entered into a research agreement with the Albert Einstein College of Medicine of Yeshiva University (“Einstein”). According to the agreement, Einstein will use certain materials provided by the Company to complete a research project. The research project will explore the feasibility of using Actinium 225 to prepare patients with blood borne cancers to receive a hematopoietic stem cell transplant. Einstein will periodically provide the Company with reports showing project data or research. The total fixed price of the project is $0.2 million which is payable to Einstein in three payments. During the years ended December 31, 2016, 2015 and 2014, the Company paid Einstein approximately $37,000, $0.1 million and $0.1 million, respectively, in full satisfaction of the agreement. h. On February 16, 2016, the Company entered into a CRO agreement with Medpace, Inc. (“Medpace”). Medpace provides project management services for the study of Iomab-B used for the intended Phase 3 clinical trial. The total project is estimated to cost approximately $7.2 million. For the year ended December 31, 2016, the Company paid approximately $2.6 million. i. On August 4, 2016, the Company entered into a CRO agreement with Vector Oncology Solutions, LLC (“Vector”). Vector provides project management services for the study of Actimab-A used for the intended Phase 2 clinical trial. The total project is estimated to cost approximately $4.6 million. For the year ended December 31, 2016, the Company paid Vector approximately $1.0 million. Lease Agreements The Company does not own any real property. On March 10, 2016, effective as of January 1, 2016, Actinium entered into an Office Space License Agreement (the “License”) with Relmada Therapeutics, Inc. (“Relmada”), with whom we share two common board members, for office space located at 275 Madison Avenue, 7th Floor, New York, NY 10016. The License represents a substantial reduction in the per person cost over Actinium’s prior lease and the space allows for future growth. Both companies’ boards authorized the transaction. The term of the License is three years from the effective date, with an automatic renewal provision. The cost of the License is on a pass through basis for Relmada, and is approximately $17,000 per month for Actinium, subject to customary escalations and adjustments. In August 2016, the Company expanded its office space at 275 Madison Avenue, 6 th Future minimum obligations on the lease are: For the year ending December 31, 2017 $ 218,464 For the year ending December 31, 2018 199,440 Total $ 417,904 </t>
  </si>
  <si>
    <t>Equity</t>
  </si>
  <si>
    <t>Equity [Abstract]</t>
  </si>
  <si>
    <t>Note 8 – Equity On December 9, 2013, the Company entered into an engagement agreement with its placement agent for the 2013 Common Stock Offering. The 2013 Offering was completed in two tranches, on December 9, 2013 and January 10, 2014. In January 2014, the Company completed the final tranche of the 2013 Offering and received approximately $3.3 million total gross proceeds from accredited investors (“2014 Closing”). The Company paid its placement agent total cash fees of approximately $0.4 million and paid attorney fees of $40,000 for their services resulting in net proceeds of $2.9 million. In the 2014 Closing, the Company sold 551,810 shares of common stock at $6.00 per share and granted 137,952 units of five-year warrants with an exercise price of $9.00 per share. The warrants are exercisable for a period of five years from the date of issuance. The transaction date fair value of the warrants of $0.6 million was determined utilizing the Black-Scholes option pricing model utilizing the following assumptions: risk free interest rate - 1.64%, expected volatility - 88%, expected dividend yield - 0%, and a contractual life of 5 years. During January 2014, in connection with the 2014 Closing, the Company issued the Placement Agent warrants to purchase an aggregate of 68,976 shares of common stock with an exercise price of $9.00 per share. The transaction date fair value of the warrants of $0.3 million was determined utilizing the Black-Scholes option pricing model utilizing the following assumptions: risk free interest rate – 1.64%, expected volatility - 88%, expected dividend yield - 0%, and a contractual life of 5 years. On March 24, 2014, the Company filed a shelf registration statement on Form S-3 (the “Registration Statement”) which was effective on April 17, 2014. This Registration Statement contained two prospectuses: (i) a base prospectus which covers the offering, issuance and sale by the Company of up to $200 million of its common stock, preferred stock, warrants and/or units; and (ii) a sales agreement prospectus covering the offering, issuance and sale by us of up to a maximum aggregate offering price of $75,000,000 of its common stock that may be issued and sold under a sales agreement (the “ Sales Agreement ” ) with MLV &amp; Co. LLC ( “ MLV ” ) dated March 24, 2014. The Company will pay MLV in cash, upon the sale of common stock pursuant to the Sales Agreement, an amount equal to 3.0% of the gross proceeds from the sale of common stock. On April 28, 2014, the Company issued 500 shares and received net proceeds of $6,000 under the Sales Agreement with MLV. During the year ended December 31, 2015, the Company issued 5,626,119 common shares with an average price of $2.52 per share. The Company received $15.1 million gross proceeds (net proceeds of $14.7 million) from the issuances. During the year ended December 31, 2016, the Company issued 3,504,427 common shares with an average price of $1.96 per share. The Company received gross proceeds of $7.0 million (net proceeds of $6.8 million) from the issuances. On June 30, 2014, the Company received gross proceeds of $12.5 million from a public offering of 1,670,000 shares of the Company’s common stock, $0.001 par value, at a price to the public of $7.50 per share less underwriting discounts. The Company paid an underwriting discount of $0.9 million, paid other offering expenses of $0.1 million, and paid attorney and auditor fees of $0.1 million resulting in net proceeds of $11.5 million. Under the terms of the underwriting agreement, the Company also granted the underwriters a 30-day option to purchase up to an additional 250,000 shares of common stock to cover over-allotments, if any, at the offering price. On July 10, 2014, the underwriter exercised their over-allotment option to purchase an additional 157,123 shares from the Company for $7.50 per share. Including the exercise of the over-allotment option of $1.2 million, in gross proceeds, the Company’s June offering totaled 1,827,123 shares, representing gross proceeds of approximately $13.7 million and $12.6 million net after deducting the underwriting discount and other offering expenses. On February 11, 2015, the Company completed an underwritten offering of 4,444,444 shares of its common stock and warrants to purchase an aggregate of 3,333,333 shares of its common stock at a price to the public of $4.50 per share. The warrants will be exercisable for a period of 4 years at an exercise price of $6.50 per share and have a relative fair value of $3,540,659 on the issuance date. The Company received net proceeds of approximately $18.5 million, after deducting underwriting discounts and commissions and estimated offering expenses payable by us, and excluding the underwriters’ over-allotment option. On June 9, 2015, the Company closed a financing with certain investors in which it raised approximately $5,000,000 in gross proceeds or $4,480,000 in net proceeds, after deducting placement agent’s fees and other offering expenses. Investors purchased 1,923,078 shares of the Company’s common stock, at a price per share of $2.60. On October 4, 2016, the Company sold 8,000,000 shares of its common stock at a price of $1.25 per share to the public through an underwritten public offering. During the year ended December 31, 2016, the Company issued 125,862 common shares for the cashless exercise of warrants. During the year ended December 31, 2016, the Company also issued 23,212 common shares for $18,105 cash received from the exercise of options. During the year ended December 31, 2015, the Company issued 1,532,124 common shares for the cashless exercise of warrants. During the year ended December 31, 2015, the Company also issued 224,153 common shares for $173,620 cash received from the exercise of options and warrants. During the year ended December 31, 2014, the Company issued 2,162,181 common shares for the cashless exercise of warrants. During the year ended December 31, 2014, the Company also issued 484,877 common shares for $435,147 cash received from the exercise of options and warrants. Approval of the 2013 Amended and Restated Stock Plan In September 2013, the Board of Directors of the Company approved the Company’s 2013 Stock Plan. The expiration date of the plan is September 9, 2023 and the total number of underlying shares of the Company’s common stock available for grant to employees, directors and consultants of the Company under the plan is 2,750,000 shares. In December 2015, the shareholders of the Company approved the second amendment to the plan and increased the number of shares authorized under the plan to 9,250,000 shares. In December 2016, the shareholders of the Company approved the fifth amendment to the plan and increased the number of shares authorized under the plan to 12,750,000 shares. Approval of the Equity Incentive Plan In September 2013, the Board approved the Company’s 2013 Equity Incentive Plan. The expiration date of the plan is September 9, 2023 and the total number of shares of the Company’s common stock available for grant to employees, directors and consultants of the Company under the plan is 450,000 shares. In December 2013, the shareholders of the Company approved the plan and increased the number of shares authorized under the plan to 1,000,000 shares. Restricted Stock During the year ended December 31, 2014, the Company granted 633,041 shares of restricted stock and cancelled 50,000 shares of restricted stock. Of the total shares of restricted stock granted, 20,000 shares vest 3 months from the grant date, 30,374 shares vest 1 year from the grant date, 30,000 shares have a vesting period of 2 years, 202,497 shares have a vesting period of 4 years and 350,000 shares vest at the date of grant. The shares granted during the year ended December 31, 2014 were valued at $4.9 million based on the stock price on the grant dates. During the year ended December 31, 2015, the Company granted 479,651 shares of restricted common stock to consultants with a fair value of $2.3 million based on the stock price on the grant dates. Of the 479,651 restricted share awards granted in 2015, 329,651 shares vested at the date of grant and 150,000 shares vest over a six-month period. During the year ended December 31, 2015, the Company cancelled 126,265 shares of restricted stock originally granted to employees and issued a total of 152,499 options (see below). As a result of the cancellation of the 126,265 restricted shares, the Company recorded an expense of $0.8 million for the grant-date fair value of the restricted stock for which the requisite service is expected to be rendered. During the year ended December 31, 2016, the Company granted 250,700 shares of restricted common stock to consultants with a fair value of $0.4 million based on the stock price on the grant dates. Of the 250,700 restricted share awards granted in 2016, 60,700 shares vested at the date of grant, 150,000 shares vest over a six-month period and 40,000 shares vest over 2 years. During the year ended December 31, 2016, the Company issued common shares totaling 21,000 for restricted shares granted in 2015 and prior years and 60,700 for restricted shares granted in 2016. During the year ended December 31, 2016, 2015 and 2014, the Company recorded approximately $0.6 million, $3.4 million and $3.7 million, respectively, in stock-based compensation for all of the restricted shares granted. Stock Options Following is a summary of option activities for the years ended December 31, 2016, 2015 and 2014: Number of Units Weighted Weighted Aggregate Outstanding, December 31, 2013 1,985,384 3.23 8.34 5,908,696 Issued 1,338,100 8.86 Exercised (310,400 ) 0.95 Outstanding, December 31, 2014 3,013,084 5.98 8.35 4,728,842 Issued 1,554,499 2.78 Cancelled (576,000 ) 8.70 Exercised (20,000 ) 0.78 Outstanding, December 31, 2015 3,971,583 4.34 8.01 2,964,146 Issued 2,225,000 1.92 Cancelled (266,485 ) 2.51 Exercised (23,212 ) 0.78 Outstanding, December 31, 2016 5,906,886 3.52 7.90 51,704 Exercisable, December 31, 2016 2,601,947 $ 4.67 6.31 $ 51,704 During the year ended December 31, 2014, the Company granted employees, consultants, and its board members 1,338,100 options to purchase the Company’s common stock with exercise prices ranging from $0.78 to $11.95 with a 10 year term vesting over a 4-year period. The options have an aggregated fair value of $8.7 million that was calculated using the Black-Scholes option-pricing model. Variables used in the Black-Scholes option-pricing model include: (1) discount rate of 1.77% - 2.07% (2) expected life of 6 years, (3) expected volatility of 82.47% - 87.76%, and (4) zero expected dividends. During the year ended December 31, 2015, the Company granted employees, consultants, and its board members 1,554,499 options to purchase the Company’s common stock with exercise prices ranging from $1.79 to $3.58 and a 10 year with vesting ranging from 1 to 4.17 years. The options have an aggregated fair value of $3.2 million that was calculated using the Black-Scholes option-pricing model. Variables used in the Black-Scholes option-pricing model include: (1) discount rate of 1.56% - 1.91% (2) expected life of 6 years, (3) expected volatility of 85.01% - 94.89%, and (4) zero expected dividends. During the year ended December 31, 2016, the Company granted employees, consultants, and its board members 2,225,000 options to purchase the Company’s common stock with exercise prices ranging from $0.95 to $2.25 with a 10 year term vesting over a 4 year period. The options have an aggregated fair value of $3.1 million that was calculated using the Black-Scholes option-pricing model. Variables used in the Black-Scholes option-pricing model include: (1) discount rate of 1.28% - 1.97% (2) expected life of 6 years, (3) expected volatility of 81.45% - 87.95%, and (4) zero expected dividends. During the years ended December 31, 2016, 2015 and 2014, the Company received gross proceeds of $18,105, $15,680 and $0.3 million for exercise of options for 23,212 shares, 20,000 shares and 310,400 shares, respectively, of the Company’s common stock. All options issued and outstanding are being amortized over their respective vesting periods. The unrecognized compensation expense at December 31, 2016 and 2015 was $6.7 million and $7.2 million, respectively. During the years ended December 31, 2016, 2015 and 2014, the Company recorded option expense of $3.6 million, $3.4 million and $2.4 million, respectively. Warrants Following is a summary of warrant activities for the years ended December 31, 2016, 2015 and 2014: Number of Units Weighted Weighted Aggregate Outstanding, December 31, 2013 9,737,729 $ 1.06 4.89 $ 47,396,307 Granted 491,928 8.33 Exercised (2,501,993 ) 0.67 Forfeited (29,167 ) 6.70 Outstanding, December 31, 2014 7,698,497 1.64 3.97 34,317,224 Granted 3,333,333 6.50 Exercised (2,013,360 ) 0.41 Outstanding, December 31, 2015 9,018,470 3.73 2.93 10,199,230 Granted 130,000 0.96 Exercised (183,718 ) 0.90 Outstanding, December 31, 2016 8,964,752 3.72 1.95 1,445,786 Exercisable, December 31, 2016 8,612,252 3.66 1.79 1,445,786 During the year ended December 31, 2014, the Company granted warrants to purchase 137,952 shares of the Company’s common stock to investors and warrants to purchase 68,976 shares of the Company’s common stock to its placement agent in connection with the January 2014 closing. During the year ended December 31, 2014, the Company also granted three consultants warrants to purchase 285,000 shares of the Company’s common stock with exercise prices ranging from $5.55 to $11.66 per share and a term of 10 years. These warrants vest when certain milestones are met. The fair value of the warrants was $2.1 million on the grant date and was calculated using the Black-Scholes option-pricing model. Variables used in the Black-Scholes option-pricing model include (1) discount rate of 1.56% - 1.66%, (2) expected term of 5 years, (3) expected volatility of 82.47-87.76%, and (4) zero expected dividends. As of December 31, 2014, unrecognized compensation expense related to the warrants was $1.5 million. During the year ended December 31, 2014, 2,501,993 warrants were exercised by the warrant holders. The Company issued 2,336,658 shares of common stock and received gross proceeds of $0.2 million. On February 11, 2015, the Company completed an underwritten offering of 4,444,444 shares of its common stock and warrants to purchase an aggregate of 3,333,333 shares of its common stock at a price of $4.50 per share. The warrants are exercisable for a period of 4 years at an exercise price of $6.50 per share. The transaction date relative fair value of the warrants of $3.5 million was determined utilizing the Black-Scholes option pricing model. Variables used in the Black-Scholes option-pricing model
include (1) discount
rate of 1.26%, (2) expected term of 4 years, (3) expected volatility of 72%, and (4) zero expected dividends. During the year ended December 31, 2015, 2,013,360 warrants were exercised by warrant holders. The Company issued 1,736,277 shares of common stock and received gross proceeds of $0.2 million. During the year ended December 31, 2016, the Company granted 130,000 warrants to consultants. The warrants are exercisable for periods ranging from 5 to 10 years at exercise prices ranging from $0.98 to $1.77 per share. The fair value of the warrants was approximately $116,000 at the grant date and was determined utilizing the Black-Scholes option pricing model. Variables used in the Black-Scholes option-pricing model include (1) discount rate range of 1.13% to 1.20%, (2) expected term of 5-10 years, (3) expected volatility range of 79.79% to 84.84%, and (4) zero expected dividends. During the year ended December 31, 2016, 183,718 warrants were exercised by warrant holders and the Company issued 125,862 shares of common stock. During the years ended December 31, 2016, 2015 and 2014, the Company recorded stock-based compensation related to the warrants of $0.1 million, $0.2 million and $0.1 million, respectively.</t>
  </si>
  <si>
    <t>Income Taxes</t>
  </si>
  <si>
    <t>Income Taxes [Abstract]</t>
  </si>
  <si>
    <t>Note 9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6 and 2015 are as follows: 2016 2015 Deferred tax assets: Net operating losses carry forward $ 38,874,255 $ 24,008,932 Share-based compensation 8,081,711 6,197,439 Others 846,415 - Less: valuation allowance (47,802,380 ) (28,910,183 ) Deferred tax assets, net $ - $ - The Company has recorded a valuation allowance of $47,802,380 and $28,910,183 against its deferred tax assets at December 31, 2016 and 2015, respectively, because management determined that it is not more-likely-than not that those assets will be realized. For federal income tax purposes, the Company has approximately $105.1 million of unused net operating losses ("NOLs") at December 31, 2016 available for carry forward to future years. These NOLs will begin to expire if unused in 2018. For state income tax purposes, the Company has approximately $60.7 million of unused NOLs at December 31, 2016 available for carry forward to future years. These NOLs will begin to expire if unused in 2035. The Company has Federal Research and Development tax credits of approximately $830,000 at December 31, 2016 which will begin to expire if unused in 2033.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 The difference between the income tax provision and the amount that would result if the U.S. Federal statutory rate of 34% were applied to pre-tax loss for the years ended December 31, 2016, 2015 and 2014 are as follows: For the year ended December 31, 2016 December 31, 2015 December 31, 2014 Federal income taxes at 34% $ (8,269,386 ) (34.00 )% $ (7,148,607 ) (34.00 )% $ (8,393,753 ) (34.00 )% Deferred true-up (5,946,655 ) (24.45 )% 1,104,763 5.25 % 2,885,487 11.69 % Research and Development Tax Credit (141,769 ) (0.58 )% - - % - - % Unrealized derivative gain/loss (860,460 ) (3.54 )% Other 12,259 0.05 % - - % 526,224 2.13 % Change in valuation allowance 15,206,011 62.52 % 6,043,844 28.75 % 4,982,042 20.18 % Provision for income tax $ - - $ - - $ - -</t>
  </si>
  <si>
    <t>Subsequent Events</t>
  </si>
  <si>
    <t>Subsequent Events [Abstract]</t>
  </si>
  <si>
    <t>Note 10 – Subsequent Events On January 22, 2017, the Company issued 500 shares of common stock to an employee for vested restricted stock grant. O n February 22, 2017, the Company issued 500 shares of common stock to an employee for vested restricted stock grant. On February 27, 2017, the Company issued 5,000 shares of common stock to a consultant for vested stock grant. On January 17, 2017, the Company granted an employee options to purchase 325,000 common shares at $1.04 per share. On March 14 2017, the Company granted its employees options to purchase 1,425,500 common shares at $1.39 per share and granted its Board members options to purchase 225,000 common shares at $1.39 per share. Certain warrants were issued to Mr. Seth as part of investment banking and advisory services either prior to and outside of Mr. Seth’s role as a Board Member and subsequently Executive Chairman and are not compensation for Board or Executive Chairman services to the Company. The Executive Chairman has refrained from exercising such warrants that are or have been in the money for most of their existing life in order to align with the long term interests of the Company, on March 14, 2017, the Company canceled warrant to purchase Common Stock of the Company, dated December 19, 2012, issued to its Executive Chairman in the amount of 57,212 warrant shares (the “Old Warrant”) and issued a new warrant to its
Executive
Chairman in the amount of 57,212 warrant shares with the term of the warrant expiring on February 11, 2022 (the “New Warrant”). The New Warrant has the same exercise price in effect as the exercise price as the Old Warrant but the expiration date was modified from December 19, 2017 to February 11, 2022. The Company also amended the warrant to purchase Common Stock of the Company, dated January 31, 2012, issued to its Executive Chairman and an entity affiliated with its Executive Chairman in the amount of 64,746 and 99,617 warrant shares, respectively. Pursuant to the terms of the warrant amendments the term of the warrants were extended to February 11, 2022 from January 31, 2019.</t>
  </si>
  <si>
    <t>Description of Business and Summary of Significant Accounting Policies (Policies)</t>
  </si>
  <si>
    <t>Nature of Business</t>
  </si>
  <si>
    <t>Nature of Business - In December 2015, the Company announced that the FDA cleared the Company's IND filing for Iomab-B, and that it will proceed with a pivotal, Phase 3 clinical trial. In June 2016, Actinium announced the pivotal Phase 3 clinical trial for Iomab-B was initiated and assuming that the trial meets its end points, it will form the basis for a Biologics Licensing Application (“BLA”) with the FDA. The Company, in its recently approved IND filing, established an agreement with the FDA that the path to a Biologics License Application submission would include a single, pivotal Phase 3 clinical study if it is successful. The population in this two arm, randomized, controlled, multicenter trial will be refractory and relapsed AML patients over the age of 55. The trial size was set at 150 patients with 75 patients per arm. The primary endpoint in the pivotal Phase 3 trial is durable complete remission, defined as a complete remission lasting at least 6 months and a secondary endpoint that will be overall survival at one year. There are currently no effective treatments approved by the FDA for AML in this patient population and there is no defined standard of care. Iomab-B has completed several physicians sponsored clinical trials examining its potential as a conditioning regimen prior to HSCT in various blood cancers, including the Phase 1/2 study in relapsed and/or refractory AML patients. The results of these studies in almost 300 patients have demonstrated the potential for Iomab-B to create a new treatment paradigm for bone marrow transplants by: expanding the pool to ineligible patients who do not have any viable treatment options currently; enabling a shorter and safer preparatory interval for HSCT; reducing post-transplant complications; and showing a clear survival benefit including curative potential. In September 2016, we announced that we initiated a Phase 2 clinical trial for Actimab-A. This Phase 2 clinical trial is a multicenter, open-label study that will enroll 53 patients. Patients will receive 2.0 µCi/kg/fractionated dose of Actimab-A via two injections given at day 1 and day 7. The Phase 2 trial is designed to evaluate complete response rates at up to day 42 after Actimab-A administration, where complete response is defined as complete remission (“CR”) or complete remission with incomplete platelet recovery (CRp). A formal interim analysis is expected to occur in mid-2017 with topline results expected in the second half of 2017. The Phase 2 trial will include peripheral blast burden as an inclusion criteria and in patients with high peripheral blast (“PB”) burden, the use of Hydroxyurea will be mandated with the goal of bringing PB burden below a key threshold number that we have identified from two previously complete Phase 1 clinical trials totaling 38 patients. In addition, the use of granulocyte colony-stimulating factors (“GCSF”) will be mandated.
Low
dose cytarabine has been eliminated from the protocol and the Phase 2 clinical trial will evaluate Actimab-A as a monotherapy. The secondary endpoint of the Phase 2 trial will be overall survival. In February 2017, we initiated a Phase 1 investigator initiated clinical trial to study Actimab-M in multiple myeloma (MM). Multiple myeloma is a cancer of plasma cells that is currently incurable. The Phase 1 trial will enroll up to 12 patients with relapsed or refractory multiple myeloma who have positive CD33 expression. This Phase 1 study is designed as a dose escalation study intended to assess safety, establish maximum tolerable dose (MTD) and assess efficacy. Patients will be administered Actimab-M on day 1 at an initial dose of 0.5 µCi/kg and then assessed at day 42 for safety and efficacy. The dose can be increased to 1.0 µCi/kg or reduced to 0.25 µCi/kg based on safety assessment that will evaluate dose limiting toxicities (DLTs). Patients may receive up to 8 cycles of therapy but in no event will cumulative administration exceed 4.0 µCi/kg of Actimab-M.</t>
  </si>
  <si>
    <t>Principles of Consolidation</t>
  </si>
  <si>
    <t>Principles of Consolidation -</t>
  </si>
  <si>
    <t>Use of Estimates in Financial Statement Presentation</t>
  </si>
  <si>
    <t>Use of Estimates in Financial Statement Presentation -</t>
  </si>
  <si>
    <t>Cash and Cash Equivalents</t>
  </si>
  <si>
    <t>Cash and Cash Equivalents -</t>
  </si>
  <si>
    <t>Property and Equipment -</t>
  </si>
  <si>
    <t>Impairment of Long-Lived Assets</t>
  </si>
  <si>
    <t xml:space="preserve">Impairment of Long-Lived Assets - </t>
  </si>
  <si>
    <t>Derivatives -</t>
  </si>
  <si>
    <t>Fair Value of Financial Instruments</t>
  </si>
  <si>
    <t>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and non-recurring basis by level within the fair value hierarchy as of December 31, 2016 and 2015. As required by ASC 820 “ Fair Value Measurements and Disclosures” Level 1 Level 2 Level 3 Total Derivative liabilities: At December 31, 2016 - - $ 300,683 $ 300,683 At December 31, 2015 - - $ 2,848,902 $ 2,848,902</t>
  </si>
  <si>
    <t>Income Taxes -</t>
  </si>
  <si>
    <t>Research and Development Costs</t>
  </si>
  <si>
    <t>Research and Development Costs –</t>
  </si>
  <si>
    <t>Share-Based Payments</t>
  </si>
  <si>
    <t>Share-Based Payments –</t>
  </si>
  <si>
    <t>Earnings (Loss) Per Common Share</t>
  </si>
  <si>
    <t>Earnings (Loss) Per Common Share – December 31, December 31, December 31, Options 5,906,886 3,971,583 3,013,084 Warrants 8,964,752 9,018,470 7,698,497 Total 14,871,638 12,990,053 10,711,581</t>
  </si>
  <si>
    <t>Recent Accounting Pronouncements</t>
  </si>
  <si>
    <t>Recent Accounting Pronouncements “Compensation – Stock Compensation” In February 2016, FASB issued ASU No. 2016-02 “Leases” Management does not believe that any other recently issued, but not yet effective accounting pronouncements, when adopted, will have a material effect on the accompanying consolidated financial statements.</t>
  </si>
  <si>
    <t>Description of Business and Summary of Significant Accounting Policies (Tables)</t>
  </si>
  <si>
    <t>Summary of set forth liabilities measured at fair value on a recurring basis</t>
  </si>
  <si>
    <t xml:space="preserve"> Level 1 Level 2 Level 3 Total Derivative liabilities: At December 31, 2016 - - $ 300,683 $ 300,683 At December 31, 2015 - - $ 2,848,902 $ 2,848,902</t>
  </si>
  <si>
    <t>Schedule of antidilutive securities excluded from computation of earnings per share</t>
  </si>
  <si>
    <t xml:space="preserve"> December 31, December 31, December 31, Options 5,906,886 3,971,583 3,013,084 Warrants 8,964,752 9,018,470 7,698,497 Total 14,871,638 12,990,053 10,711,581</t>
  </si>
  <si>
    <t>Related Party Transactions (Tables)</t>
  </si>
  <si>
    <t>Summary of milestone payments</t>
  </si>
  <si>
    <t xml:space="preserve">Milestones Payments (1) filing of an New Drug Application (“NDA”) or regulatory approval for each licensed product $ 750,000 (2) upon the receipt of regulatory approval from the U.S. FDA for each licensed product 1,750,000 </t>
  </si>
  <si>
    <t>Prepaid Expenses and Other Current Assets (Tables)</t>
  </si>
  <si>
    <t>Summary of prepaid expenses and other current assets</t>
  </si>
  <si>
    <t xml:space="preserve"> December 31, December 31, 2016 2015 Prepaid insurance $ 332,809 $ 376,906 Prepaid clinical trial expense 1,093,441 283,430 Other prepaid expenses 410,201 143,127 Total prepaid expenses and other current assets $ 1,836,451 $ 803,463 </t>
  </si>
  <si>
    <t>Property and Equipment (Tables)</t>
  </si>
  <si>
    <t>Summary of property and equipment</t>
  </si>
  <si>
    <t xml:space="preserve"> December 31, December 31, Lives 2016 2015 Lab equipment 3 years $ 116,070 $ 116,070 Office equipment 3 years 142,933 82,974 Less: accumulated depreciation (170,454 ) (92,932 ) Property and equipment, net $ 88,549 $ 106,112 </t>
  </si>
  <si>
    <t>Derivatives (Tables)</t>
  </si>
  <si>
    <t>Schedule of derivative warrant instruments activity</t>
  </si>
  <si>
    <t xml:space="preserve"> Shares subject to warrants Fair Value Balance, December 31, 2014 1,649,329 $ 6,709,911 Transfer from liability to equity classification (21,960 ) (48,691 ) Change in fair value - (3,812,318 ) Balance, December 31, 2015 1,627,369 2,848,902 Transfer from liability to equity classification (12,109 ) (17,455 ) Change in fair value - (2,530,764 ) Balance, December 31, 2016 1,615,260 $ 300,683</t>
  </si>
  <si>
    <t>Summary of fair values of derivative warrants</t>
  </si>
  <si>
    <t xml:space="preserve"> December 31, December 31, 2016 2015 Market value of common stock on measurement date (1) $ 0.88 $ 3.23 Adjusted exercise price $ 2.34 $ 2.48 Risk free interest rate (2) 0.85 % 1.06 % Warrant lives in years 2.0 years 2.0 years Expected volatility (3) 61 - 69 % 87 % Expected dividend yield (4) - - Probability of stock offering in any period over 5 years (5) 100 % 100 % Offering price (6) $ 1.25 $ 2.60 (1) The market value of common stock at the above measurement dates is based on the Company’s trading price quoted on the NYSE MKT. (2) The risk-free interest rate was determined by management using the Treasury Bill rate as of the respective measurement date. (3) The volatility was estimated using the historical volatilities of the Company’s common stock traded in NYSE MKT market. (4) Management determined the dividend yield to be 0% based upon its expectation that it will not pay dividends for the foreseeable future. (5) Management determines the probability of future stock offering at each evaluation date. (6) Represents the estimated offering price in future offerings as determined by management.</t>
  </si>
  <si>
    <t>Commitments and Contingencies (Tables)</t>
  </si>
  <si>
    <t>Milestones Payments (1) when Company initiates a Phase I Clinical Trial of a licensed product $ 750,000 (2) when Company initiates a Phase II Clinical Trial of a licensed product 750,000 (3) when Company initiates a Phase III Clinical Trial of a licensed product 1,500,000 (4) Biological License Application filing with U.S. FDA 1,750,000 (5) First commercial sale 1,500,000 (6) after the first $10,000,000 in net sales 1,500,000</t>
  </si>
  <si>
    <t>Schedule of future minimum obligations on the lease</t>
  </si>
  <si>
    <t>For the year ending December 31, 2017 $ 218,464 For the year ending December 31, 2018 199,440 Total $ 417,904</t>
  </si>
  <si>
    <t>Equity (Tables)</t>
  </si>
  <si>
    <t>Warrants [Member]</t>
  </si>
  <si>
    <t>Share-based Compensation Arrangement by Share-based Payment Award [Line Items]</t>
  </si>
  <si>
    <t>Summary of option and warrant activities</t>
  </si>
  <si>
    <t xml:space="preserve"> Number of Units Weighted Weighted Aggregate Outstanding, December 31, 2013 9,737,729 $ 1.06 4.89 $ 47,396,307 Granted 491,928 8.33 Exercised (2,501,993 ) 0.67 Forfeited (29,167 ) 6.70 Outstanding, December 31, 2014 7,698,497 1.64 3.97 34,317,224 Granted 3,333,333 6.50 Exercised (2,013,360 ) 0.41 Outstanding, December 31, 2015 9,018,470 3.73 2.93 10,199,230 Granted 130,000 0.96 Exercised (183,718 ) 0.90 Outstanding, December 31, 2016 8,964,752 3.72 1.95 1,445,786 Exercisable, December 31, 2016 8,612,252 3.66 1.79 1,445,786 </t>
  </si>
  <si>
    <t>Stock Options [Member]</t>
  </si>
  <si>
    <t xml:space="preserve"> Number of Units Weighted Weighted Aggregate Outstanding, December 31, 2013 1,985,384 3.23 8.34 5,908,696 Issued 1,338,100 8.86 Exercised (310,400 ) 0.95 Outstanding, December 31, 2014 3,013,084 5.98 8.35 4,728,842 Issued 1,554,499 2.78 Cancelled (576,000 ) 8.70 Exercised (20,000 ) 0.78 Outstanding, December 31, 2015 3,971,583 4.34 8.01 2,964,146 Issued 2,225,000 1.92 Cancelled (266,485 ) 2.51 Exercised (23,212 ) 0.78 Outstanding, December 31, 2016 5,906,886 3.52 7.90 51,704 Exercisable, December 31, 2016 2,601,947 $ 4.67 6.31 $ 51,704</t>
  </si>
  <si>
    <t>Income Taxes (Tables)</t>
  </si>
  <si>
    <t>Components of deferred tax assets and liabilities</t>
  </si>
  <si>
    <t xml:space="preserve"> 2016 2015 Deferred tax assets: Net operating losses carry forward $ 38,874,255 $ 24,008,932 Share-based compensation 8,081,711 6,197,439 Others 846,415 - Less: valuation allowance (47,802,380 ) (28,910,183 ) Deferred tax assets, net $ - $ -</t>
  </si>
  <si>
    <t>Schedule of difference between income tax provision and U.S federal statutory rate</t>
  </si>
  <si>
    <t xml:space="preserve"> For the year ended December 31, 2016 December 31, 2015 December 31, 2014 Federal income taxes at 34% $ (8,269,386 ) (34.00 )% $ (7,148,607 ) (34.00 )% $ (8,393,753 ) (34.00 )% Deferred true-up (5,946,655 ) (24.45 )% 1,104,763 5.25 % 2,885,487 11.69 % Research and Development Tax Credit (141,769 ) (0.58 )% - - % - - % Unrealized derivative gain/loss (860,460 ) (3.54 )% Other 12,259 0.05 % - - % 526,224 2.13 % Change in valuation allowance 15,206,011 62.52 % 6,043,844 28.75 % 4,982,042 20.18 % Provision for income tax $ - - $ - - $ - -</t>
  </si>
  <si>
    <t>Description of Business and Summary of Significant Accounting Policies (Details) - USD ($)</t>
  </si>
  <si>
    <t>Summary of liabilities measured at fair value on a recurring basis</t>
  </si>
  <si>
    <t>Level 1 [Member]</t>
  </si>
  <si>
    <t>Level 2 [Member]</t>
  </si>
  <si>
    <t>Level 3 [Member]</t>
  </si>
  <si>
    <t>Description of Business and Summary of Significant Accounting Policies (Details 1) - shares</t>
  </si>
  <si>
    <t>Antidilutive Securities Excluded from Computation of Earnings Per Share [Line Items]</t>
  </si>
  <si>
    <t>Options [Member]</t>
  </si>
  <si>
    <t>Description of Business and Summary of Significant Accounting Policies (Details Textual)</t>
  </si>
  <si>
    <t>1 Months Ended</t>
  </si>
  <si>
    <t>Feb. 28, 2017</t>
  </si>
  <si>
    <t>Subsequent Event [Member]</t>
  </si>
  <si>
    <t>Description of Business and Summary of Significant Accounting Policies (Textual)</t>
  </si>
  <si>
    <t>Dose escalation study description</t>
  </si>
  <si>
    <t>Patients will be administered Actimab-M on day 1 at an initial dose of 0.5 &amp;#181;Ci/kg and then assessed at day 42 for safety and efficacy. The dose can be increased to 1.0 &amp;#181;Ci/kg or reduced to 0.25 &amp;#181;Ci/kg based on safety assessment that will evaluate dose limiting toxicities (DLTs). Patients may receive up to 8 cycles of therapy but in no event will cumulative administration exceed 4.0 &amp;#181;Ci/kg of Actimab-M.</t>
  </si>
  <si>
    <t>Machinery and equipment [Member]</t>
  </si>
  <si>
    <t>Estimated useful lives</t>
  </si>
  <si>
    <t>Three years</t>
  </si>
  <si>
    <t>Property and equipment depreciation method</t>
  </si>
  <si>
    <t>Straight-line basis</t>
  </si>
  <si>
    <t>Furniture and fixtures [Member]</t>
  </si>
  <si>
    <t>Related Party Transactions (Details) - Memorial Sloan Kettering Cancer Center [Member]</t>
  </si>
  <si>
    <t>Dec. 31, 2016USD ($)</t>
  </si>
  <si>
    <t>New Drug Application [Member]</t>
  </si>
  <si>
    <t>Summary of milestone payments related to related party</t>
  </si>
  <si>
    <t>Milestones payments</t>
  </si>
  <si>
    <t>Receipt of Regulatory Approval From U.S. FDA [Member]</t>
  </si>
  <si>
    <t>Related Party Transactions (Details Textual) - USD ($)</t>
  </si>
  <si>
    <t>Oct. 04, 2016</t>
  </si>
  <si>
    <t>Jun. 09, 2015</t>
  </si>
  <si>
    <t>Feb. 11, 2015</t>
  </si>
  <si>
    <t>Jul. 10, 2014</t>
  </si>
  <si>
    <t>Jun. 30, 2014</t>
  </si>
  <si>
    <t>Mar. 24, 2014</t>
  </si>
  <si>
    <t>Dec. 09, 2013</t>
  </si>
  <si>
    <t>Dec. 21, 2015</t>
  </si>
  <si>
    <t>Jan. 31, 2012</t>
  </si>
  <si>
    <t>Related Party Transactions (Textual)</t>
  </si>
  <si>
    <t>Gross proceeds from public offering</t>
  </si>
  <si>
    <t>Net proceeds from public offering</t>
  </si>
  <si>
    <t>Number of shares common stock</t>
  </si>
  <si>
    <t>Sale of stock, Description</t>
  </si>
  <si>
    <t>The Company will pay MLV in cash, upon the sale of common stock pursuant to the Sales Agreement, an amount equal to 3.0% of the gross proceeds from the sale of common stock. On April 28, 2014, the Company issued 500 shares and received net proceeds of $6,000 under the Sales Agreement with MLV.</t>
  </si>
  <si>
    <t>Warrant, description</t>
  </si>
  <si>
    <t>Term of the warrants were extended to February 11, 2022 from January 31, 2019.</t>
  </si>
  <si>
    <t>Placement agent [Member]</t>
  </si>
  <si>
    <t>Description of receivables of placement agent for services</t>
  </si>
  <si>
    <t>The agreement entered in on December 9, 2013 included a cash fee equal to 10% of the gross proceeds raised, a non-accountable expense reimbursement equal to 2% of the gross proceeds raised and warrants to purchase shares of the Company's Common Stock.</t>
  </si>
  <si>
    <t>Description of warrants receivables by placement</t>
  </si>
  <si>
    <t>Warrants to purchase shares of the Company's Common Stock in an amount equal to 10% of the shares of common stock issued or issuable.</t>
  </si>
  <si>
    <t>Monthly fee for financial advisory services</t>
  </si>
  <si>
    <t>Repayment of amount paid to placement agent</t>
  </si>
  <si>
    <t>Exercise price of warrants</t>
  </si>
  <si>
    <t>Cash fee</t>
  </si>
  <si>
    <t>Warrant to purchase of common stock</t>
  </si>
  <si>
    <t>Warrants term</t>
  </si>
  <si>
    <t>5 years</t>
  </si>
  <si>
    <t>Subscription Agreements [Member]</t>
  </si>
  <si>
    <t>Amount paid to placement agent</t>
  </si>
  <si>
    <t>Underwritten offering common stock, Shares</t>
  </si>
  <si>
    <t>Stock issued during period value under subscription agreements</t>
  </si>
  <si>
    <t>Share price</t>
  </si>
  <si>
    <t>IPO [Member]</t>
  </si>
  <si>
    <t>MSKCC [Member]</t>
  </si>
  <si>
    <t>Maintenance fees</t>
  </si>
  <si>
    <t>Due of maintenance fees and research cost</t>
  </si>
  <si>
    <t>Royalty description</t>
  </si>
  <si>
    <t>The Company shall pay to MSKCC on a country-by-country basis a royalty of 2% of net sales of all licensed products until the later of: (1) 10 years from the first commercial sale, or (2) when the patents expire.</t>
  </si>
  <si>
    <t>MSKCC is permitted to sell its shares subject to a weekly volume limitation of 150,000 shares (which limit may be increased to up to 250,000 shares per week to the extent any prior weekly allotments are not fully used) and applicable law so long as MSKCC maintains at least 25% of its current shareholding in Actinium through December 31, 2016.</t>
  </si>
  <si>
    <t>Prepaid Expenses and Other Current Assets (Details) - USD ($)</t>
  </si>
  <si>
    <t>Prepaid insurance</t>
  </si>
  <si>
    <t>Prepaid clinical trial expenses</t>
  </si>
  <si>
    <t>Other prepaid expenses</t>
  </si>
  <si>
    <t>Total prepaid expenses and other current assets</t>
  </si>
  <si>
    <t>Property and Equipment (Details) - USD ($)</t>
  </si>
  <si>
    <t>Less: accumulated depreciation</t>
  </si>
  <si>
    <t>Property and equipment, net</t>
  </si>
  <si>
    <t>Lab equipment [Member]</t>
  </si>
  <si>
    <t>Useful Lives</t>
  </si>
  <si>
    <t>3 years</t>
  </si>
  <si>
    <t>Property and equipment, gross</t>
  </si>
  <si>
    <t>Office equipment [Member]</t>
  </si>
  <si>
    <t>Property and Equipment (Details Textual) - USD ($)</t>
  </si>
  <si>
    <t>Property and Equipment (Textual)</t>
  </si>
  <si>
    <t>Note Payable (Details)</t>
  </si>
  <si>
    <t>Dec. 31, 2015USD ($)</t>
  </si>
  <si>
    <t>Dec. 28, 2015USD ($)installments</t>
  </si>
  <si>
    <t>Note Payable (Textual)</t>
  </si>
  <si>
    <t>Outstanding balance related to premium finance agreements</t>
  </si>
  <si>
    <t>Premium Finance Agreement [Member]</t>
  </si>
  <si>
    <t>Amount required to pay in monthly installment</t>
  </si>
  <si>
    <t>Number of installment | installments</t>
  </si>
  <si>
    <t>Derivatives (Details) - USD ($)</t>
  </si>
  <si>
    <t>Beginning balance, Shares subject to warrants</t>
  </si>
  <si>
    <t>Transfer from liability to equity classification, Shares subject to warrants</t>
  </si>
  <si>
    <t>Change in fair value, Shares subject to warrants</t>
  </si>
  <si>
    <t>Ending Balance, Shares subject to warrants</t>
  </si>
  <si>
    <t>Beginning balance, Fair Value</t>
  </si>
  <si>
    <t>Transfer from liability to equity classification, Fair Value</t>
  </si>
  <si>
    <t>Change in fair value, Fair Value</t>
  </si>
  <si>
    <t>Ending Balance, Fair Value</t>
  </si>
  <si>
    <t>Derivatives (Details 1) - $ / shares</t>
  </si>
  <si>
    <t>Summary of fair values of derivative warrants on basis of valuation model</t>
  </si>
  <si>
    <t>Market value of common stock on measurement date</t>
  </si>
  <si>
    <t>[1]</t>
  </si>
  <si>
    <t>Adjusted exercise price</t>
  </si>
  <si>
    <t>Risk free interest rate</t>
  </si>
  <si>
    <t>[2]</t>
  </si>
  <si>
    <t>0.85%</t>
  </si>
  <si>
    <t>1.06%</t>
  </si>
  <si>
    <t>Warrant lives in years</t>
  </si>
  <si>
    <t>2 years</t>
  </si>
  <si>
    <t>Expected volatility</t>
  </si>
  <si>
    <t>[3]</t>
  </si>
  <si>
    <t>87.00%</t>
  </si>
  <si>
    <t>Expected dividend yield</t>
  </si>
  <si>
    <t>[4]</t>
  </si>
  <si>
    <t>Probability of stock offering in any period over 5 years</t>
  </si>
  <si>
    <t>[5]</t>
  </si>
  <si>
    <t>100.00%</t>
  </si>
  <si>
    <t>Offering price</t>
  </si>
  <si>
    <t>[6]</t>
  </si>
  <si>
    <t>Minimum [Member]</t>
  </si>
  <si>
    <t>61.00%</t>
  </si>
  <si>
    <t>Maximum [Member]</t>
  </si>
  <si>
    <t>69.00%</t>
  </si>
  <si>
    <t>The market value of common stock at the above measurement dates is based on the Company's trading price quoted on the NYSE MKT.</t>
  </si>
  <si>
    <t>The risk-free interest rate was determined by management using the Treasury Bill rate as of the respective measurement date.</t>
  </si>
  <si>
    <t>The volatility was estimated using the historical volatilities of the Company's common stock traded in NYSE MKT market.</t>
  </si>
  <si>
    <t>Management determined the dividend yield to be 0% based upon its expectation that it will not pay dividends for the foreseeable future.</t>
  </si>
  <si>
    <t>Management determines the probability of future stock offering at each evaluation date.</t>
  </si>
  <si>
    <t>Represents the estimated offering price in future offerings as determined by management.</t>
  </si>
  <si>
    <t>Derivatives (Details Textual) - USD ($)</t>
  </si>
  <si>
    <t>Derivatives (Textual)</t>
  </si>
  <si>
    <t>Warrant [Member]</t>
  </si>
  <si>
    <t>Number of warrants exercised</t>
  </si>
  <si>
    <t>Derivative warrants</t>
  </si>
  <si>
    <t>Fair value of warrants</t>
  </si>
  <si>
    <t>0.00%</t>
  </si>
  <si>
    <t>Probability of stock offering period</t>
  </si>
  <si>
    <t>Commitments and Contingencies (Details) - AbbVie Biotherapeutics Corp [Member] - USD ($)</t>
  </si>
  <si>
    <t>Jul. 24, 2012</t>
  </si>
  <si>
    <t>Phase I Clinical Trial of a licensed product [Member]</t>
  </si>
  <si>
    <t>Summary of milestone payment</t>
  </si>
  <si>
    <t>Phase II Clinical Trial of a licensed product [Member]</t>
  </si>
  <si>
    <t>Phase III Clinical Trial of a licensed product [Member]</t>
  </si>
  <si>
    <t>Biological License Application filing with U.S. FDA [Member]</t>
  </si>
  <si>
    <t>First commercial sale [Member]</t>
  </si>
  <si>
    <t>After first net sales [Member]</t>
  </si>
  <si>
    <t>Commitments and Contingencies (Details 1)</t>
  </si>
  <si>
    <t>Future minimum obligations on the lease are:</t>
  </si>
  <si>
    <t>For the year ending December 31, 2017</t>
  </si>
  <si>
    <t>For the year ending December 31, 2018</t>
  </si>
  <si>
    <t>Commitments and Contingencies (Details Textual) - USD ($)</t>
  </si>
  <si>
    <t>Jan. 09, 2017</t>
  </si>
  <si>
    <t>Aug. 04, 2016</t>
  </si>
  <si>
    <t>Feb. 27, 2014</t>
  </si>
  <si>
    <t>Sep. 30, 2016</t>
  </si>
  <si>
    <t>Aug. 31, 2016</t>
  </si>
  <si>
    <t>Jun. 15, 2012</t>
  </si>
  <si>
    <t>Feb. 16, 2016</t>
  </si>
  <si>
    <t>Sep. 30, 2014</t>
  </si>
  <si>
    <t>Commitments and Contingencies (Textual)</t>
  </si>
  <si>
    <t>Research recorded fees</t>
  </si>
  <si>
    <t>Cost of lease agreement</t>
  </si>
  <si>
    <t>Accounts payable and accrued liabilities</t>
  </si>
  <si>
    <t>Manufacturing Agreement [Member]</t>
  </si>
  <si>
    <t>Project estimated cost</t>
  </si>
  <si>
    <t>Non - refundable institutional fee</t>
  </si>
  <si>
    <t>Total project estimated to cost</t>
  </si>
  <si>
    <t>Research and development costs</t>
  </si>
  <si>
    <t>Services fees</t>
  </si>
  <si>
    <t>Payments for materials</t>
  </si>
  <si>
    <t>Einstein [Member]</t>
  </si>
  <si>
    <t>CRO Agreement [Member]</t>
  </si>
  <si>
    <t>AbbVie Biotherapeutics Corp [Member] | Product Development and Patent License Agreement [Member]</t>
  </si>
  <si>
    <t>License fee payment</t>
  </si>
  <si>
    <t>Description of royalty payment</t>
  </si>
  <si>
    <t>The Company shall pay to AbbVie Biotherapeutics Corp. on a country-by-country basis a royalty of 12% of net sales of all licensed products until the later of: (1) 12.5 years after the first commercial sale, or (2) when the patents expire.</t>
  </si>
  <si>
    <t>Royalty of net sales percentage</t>
  </si>
  <si>
    <t>12.00%</t>
  </si>
  <si>
    <t>First commercial sale period</t>
  </si>
  <si>
    <t>12 years 6 months</t>
  </si>
  <si>
    <t>AbbVie Biotherapeutics Corp [Member] | After first net sales [Member]</t>
  </si>
  <si>
    <t>AbbVie Biotherapeutics Corp [Member] | Phase I Clinical Trial of a licensed product [Member]</t>
  </si>
  <si>
    <t>AbbVie Biotherapeutics Corp [Member] | Phase II Clinical Trial of a licensed product [Member]</t>
  </si>
  <si>
    <t>Abbott Biotherapeutics Corp [Member] | After first net sales [Member] | Product Development and Patent License Agreement [Member]</t>
  </si>
  <si>
    <t>Net sales in milestones payment</t>
  </si>
  <si>
    <t>Oak Ridge National Laboratory [Member]</t>
  </si>
  <si>
    <t>Oak Ridge National Laboratory [Member] | Subsequent Event [Member]</t>
  </si>
  <si>
    <t>Icon Clinical Research [Member]</t>
  </si>
  <si>
    <t>Down payment of project estimated cost percentage</t>
  </si>
  <si>
    <t>12.50%</t>
  </si>
  <si>
    <t>Down payment for project</t>
  </si>
  <si>
    <t>Down payment paid in 2007 and 2012</t>
  </si>
  <si>
    <t>Fred Hutchinson Cancer Research Center [Member] | license and sponsored research agreement [Member]</t>
  </si>
  <si>
    <t>Royalty payments of 2% of net sales will be due to FHCRC.</t>
  </si>
  <si>
    <t>Fund for Fred Hutchinson Cancer Research Center lab ( Per year for the first two years )</t>
  </si>
  <si>
    <t>Fund for Fred Hutchinson Cancer Research Center lab ( thereafter )</t>
  </si>
  <si>
    <t>Fred Hutchinson Cancer Research Center [Member] | Maximum [Member] | license and sponsored research agreement [Member]</t>
  </si>
  <si>
    <t>Clinical trial cost for approval of food and drug administration</t>
  </si>
  <si>
    <t>Fred Hutchinson Cancer Research Center [Member] | Minimum [Member] | license and sponsored research agreement [Member]</t>
  </si>
  <si>
    <t>Medpace, Inc. [Member] | CRO Agreement [Member]</t>
  </si>
  <si>
    <t>Equity (Details) - USD ($)</t>
  </si>
  <si>
    <t>Summary of stock option/ warrant activities</t>
  </si>
  <si>
    <t>Number of Units, Outstanding, Beginning balance</t>
  </si>
  <si>
    <t>Number of Units, Granted</t>
  </si>
  <si>
    <t>Number of Units, Exercised</t>
  </si>
  <si>
    <t>Number of Units, Cancelled</t>
  </si>
  <si>
    <t>Number of Units, Outstanding, Ending Balance</t>
  </si>
  <si>
    <t>Number of Unit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Weighted Average Remaining Contractual Term (in years), Outstanding, Beginning balance</t>
  </si>
  <si>
    <t>2 years 11 months 5 days</t>
  </si>
  <si>
    <t>3 years 11 months 19 days</t>
  </si>
  <si>
    <t>4 years 10 months 21 days</t>
  </si>
  <si>
    <t>Weighted Average Remaining Contractual Term (in years), Outstanding, Ending balance</t>
  </si>
  <si>
    <t>1 year 11 months 12 days</t>
  </si>
  <si>
    <t>Weighted Average Remaining Contractual Term (in years), Exercisable</t>
  </si>
  <si>
    <t>1 year 9 months 15 days</t>
  </si>
  <si>
    <t>Aggregate Intrinsic Value, Outstanding, Beginning balance</t>
  </si>
  <si>
    <t>Aggregate Intrinsic Value, Outstanding, Ending Balance</t>
  </si>
  <si>
    <t>Aggregate Intrinsic Value, Exercisable</t>
  </si>
  <si>
    <t>8 years 4 days</t>
  </si>
  <si>
    <t>8 years 4 months 6 days</t>
  </si>
  <si>
    <t>8 years 4 months 2 days</t>
  </si>
  <si>
    <t>7 years 10 months 24 days</t>
  </si>
  <si>
    <t>6 years 3 months 22 days</t>
  </si>
  <si>
    <t>Equity (Details Textual) - USD ($)</t>
  </si>
  <si>
    <t>Sep. 30, 2013</t>
  </si>
  <si>
    <t>Jan. 31, 2014</t>
  </si>
  <si>
    <t>Dec. 31, 2013</t>
  </si>
  <si>
    <t>Equity (Textual)</t>
  </si>
  <si>
    <t>Fair value assumptions, expected volatility rate</t>
  </si>
  <si>
    <t>Fair value assumptions, expected term</t>
  </si>
  <si>
    <t>Fair value assumptions, expected dividend rate</t>
  </si>
  <si>
    <t>Fair value assumptions, expected risk free interest rate</t>
  </si>
  <si>
    <t>Price per share</t>
  </si>
  <si>
    <t>Registration statement description</t>
  </si>
  <si>
    <t>This Registration Statement contained two prospectuses: (i) a base prospectus which covers the offering, issuance and sale by the Company of up to $200 million of its common stock, preferred stock, warrants and/or units; and (ii) a sales agreement prospectus covering the offering, issuance and sale by us of up to a maximum aggregate offering price of $75,000,000 of its common stock that may be issued and sold under a sales agreement (the " Sales Agreement " ) with MLV &amp;amp; Co. LLC ( " MLV " ) dated March 24, 2014.</t>
  </si>
  <si>
    <t>Aggregate offering amount of securities sold to investors</t>
  </si>
  <si>
    <t>Maximum offering price</t>
  </si>
  <si>
    <t>Number of common shares issued</t>
  </si>
  <si>
    <t>2013 Stock Plan [Member]</t>
  </si>
  <si>
    <t>Number of additional shares authorized</t>
  </si>
  <si>
    <t>2013 Equity Incentive Plan [Member]</t>
  </si>
  <si>
    <t>Exercise price</t>
  </si>
  <si>
    <t>Placement agent cash fees</t>
  </si>
  <si>
    <t>Placement agent attorney fees</t>
  </si>
  <si>
    <t>Net proceeds from sale of stock</t>
  </si>
  <si>
    <t>Net proceeds from issuance of services</t>
  </si>
  <si>
    <t>Investor [Member]</t>
  </si>
  <si>
    <t>Proceeds from common stock issued</t>
  </si>
  <si>
    <t>Employees, directors and consultants [Member] | 2013 Stock Plan [Member]</t>
  </si>
  <si>
    <t>Number of stock option granted</t>
  </si>
  <si>
    <t>Award expiration date</t>
  </si>
  <si>
    <t>Sep. 9,
		2023</t>
  </si>
  <si>
    <t>Employees, directors and consultants [Member] | 2013 Equity Incentive Plan [Member]</t>
  </si>
  <si>
    <t>Stock based compensation expense</t>
  </si>
  <si>
    <t>Stock option exercise prices</t>
  </si>
  <si>
    <t>Unrecognized compensation expense</t>
  </si>
  <si>
    <t>Number of stock option cancelled</t>
  </si>
  <si>
    <t>Number of stock exercised</t>
  </si>
  <si>
    <t>Stock Options [Member] | Employees, directors and consultants [Member]</t>
  </si>
  <si>
    <t>Share-based compensation term</t>
  </si>
  <si>
    <t>10 years</t>
  </si>
  <si>
    <t>Share-based compensation vesting period</t>
  </si>
  <si>
    <t>4 years</t>
  </si>
  <si>
    <t>6 years</t>
  </si>
  <si>
    <t>Fair value of warrants determined utilizing the Black-Scholes option pricing model</t>
  </si>
  <si>
    <t>Stock Options [Member] | Employees, directors and consultants [Member] | Minimum [Member]</t>
  </si>
  <si>
    <t>1 year</t>
  </si>
  <si>
    <t>Fair value assumptions, expected discount rate</t>
  </si>
  <si>
    <t>1.28%</t>
  </si>
  <si>
    <t>1.56%</t>
  </si>
  <si>
    <t>1.77%</t>
  </si>
  <si>
    <t>81.45%</t>
  </si>
  <si>
    <t>85.01%</t>
  </si>
  <si>
    <t>82.47%</t>
  </si>
  <si>
    <t>Stock Options [Member] | Employees, directors and consultants [Member] | Maximum [Member]</t>
  </si>
  <si>
    <t>4 years 2 months 1 day</t>
  </si>
  <si>
    <t>1.97%</t>
  </si>
  <si>
    <t>1.91%</t>
  </si>
  <si>
    <t>2.07%</t>
  </si>
  <si>
    <t>87.95%</t>
  </si>
  <si>
    <t>94.89%</t>
  </si>
  <si>
    <t>87.76%</t>
  </si>
  <si>
    <t>Common Stock [Member]</t>
  </si>
  <si>
    <t>Common stock issued, shares</t>
  </si>
  <si>
    <t>Common Stock [Member] | Placement agent [Member]</t>
  </si>
  <si>
    <t>88.00%</t>
  </si>
  <si>
    <t>1.64%</t>
  </si>
  <si>
    <t>Fair value of stock option</t>
  </si>
  <si>
    <t>1.26%</t>
  </si>
  <si>
    <t>72.00%</t>
  </si>
  <si>
    <t>Warrants/ Common stock granted</t>
  </si>
  <si>
    <t>Warrants issued to purchase common stock, shares</t>
  </si>
  <si>
    <t>Common shares issued for cashless exercise of warrants</t>
  </si>
  <si>
    <t>Additional common stock issued for exercise of options and warrants</t>
  </si>
  <si>
    <t>Proceeds from stock options and warrants exercised</t>
  </si>
  <si>
    <t>Underwritten offering shares of common stock</t>
  </si>
  <si>
    <t>Warrant [Member] | Placement agent [Member]</t>
  </si>
  <si>
    <t>Warrant [Member] | Minimum [Member]</t>
  </si>
  <si>
    <t>Warrant [Member] | Maximum [Member]</t>
  </si>
  <si>
    <t>Warrant [Member] | Consultant [Member]</t>
  </si>
  <si>
    <t>Warrant [Member] | Consultant [Member] | Minimum [Member]</t>
  </si>
  <si>
    <t>1.13%</t>
  </si>
  <si>
    <t>79.79%</t>
  </si>
  <si>
    <t>Warrant [Member] | Consultant [Member] | Maximum [Member]</t>
  </si>
  <si>
    <t>1.20%</t>
  </si>
  <si>
    <t>1.66%</t>
  </si>
  <si>
    <t>84.84%</t>
  </si>
  <si>
    <t>Warrant [Member] | Investor [Member]</t>
  </si>
  <si>
    <t>Restricted Stock [Member]</t>
  </si>
  <si>
    <t>Number of shares of restricted stock, granted</t>
  </si>
  <si>
    <t>Number of shares of restricted stock for prior years, granted</t>
  </si>
  <si>
    <t>Restricted Stock [Member] | Consultant [Member]</t>
  </si>
  <si>
    <t>Restricted stock granted value</t>
  </si>
  <si>
    <t>Restricted stock granted not been issued</t>
  </si>
  <si>
    <t>Description restricted stock</t>
  </si>
  <si>
    <t>Of the 250,700 restricted share awards granted in 2016, 60,700 shares vested at the date of grant, 150,000 shares vest over a six-month period and 40,000 shares vest over 2 years.</t>
  </si>
  <si>
    <t>Of the 479,651 restricted share awards granted in 2015, 329,651 shares vested at the date of grant and 150,000 shares vest over a six-month period.</t>
  </si>
  <si>
    <t>Restricted Stock [Member] | Employees, directors and consultants [Member]</t>
  </si>
  <si>
    <t>Of the total shares of restricted stock granted, 20,000 shares vest 3 months from the grant date, 30,374 shares vest 1 year from the grant date, 30,000 shares have a vesting period of 2 years, 202,497 shares have a vesting period of 4 years and 350,000 shares vest at the date of grant.</t>
  </si>
  <si>
    <t>Public offering [Member]</t>
  </si>
  <si>
    <t>Underwriting discount</t>
  </si>
  <si>
    <t>Underwriting agreement description</t>
  </si>
  <si>
    <t>Under the terms of the underwriting agreement, the Company also granted the underwriters a 30-day option to purchase up to an additional 250,000 shares of common stock to cover over-allotments, if any, at the offering price.</t>
  </si>
  <si>
    <t>Other offering expenses</t>
  </si>
  <si>
    <t>Auditor fees</t>
  </si>
  <si>
    <t>Number of additional stock option granted</t>
  </si>
  <si>
    <t>Income Taxes (Details) - USD ($)</t>
  </si>
  <si>
    <t>Deferred tax assets:</t>
  </si>
  <si>
    <t>Net operating losses carry forward</t>
  </si>
  <si>
    <t>Share-based compensation</t>
  </si>
  <si>
    <t>Others</t>
  </si>
  <si>
    <t>Less: valuation allowance</t>
  </si>
  <si>
    <t>Deferred tax assets, net</t>
  </si>
  <si>
    <t>Income Taxes (Details 1) - USD ($)</t>
  </si>
  <si>
    <t>schedule of difference between income tax provision and U.S federal statutory rate</t>
  </si>
  <si>
    <t>Federal income taxes at 34%</t>
  </si>
  <si>
    <t>Federal income taxes at 34%, percentage</t>
  </si>
  <si>
    <t>(34.00%)</t>
  </si>
  <si>
    <t>Deferred true-up</t>
  </si>
  <si>
    <t>Deferred true-up, percentage</t>
  </si>
  <si>
    <t>Research and Development Tax Credit</t>
  </si>
  <si>
    <t>Research and Development Tax Credit, percentage</t>
  </si>
  <si>
    <t>(0.58%)</t>
  </si>
  <si>
    <t>Unrealized derivative gain/loss</t>
  </si>
  <si>
    <t>Unrealized derivative gain/loss, percentage</t>
  </si>
  <si>
    <t>(3.54%)</t>
  </si>
  <si>
    <t>Other</t>
  </si>
  <si>
    <t>Other, percentage</t>
  </si>
  <si>
    <t>0.05%</t>
  </si>
  <si>
    <t>2.13%</t>
  </si>
  <si>
    <t>Change in valuation allowance</t>
  </si>
  <si>
    <t>Change in valuation allowance, percentage</t>
  </si>
  <si>
    <t>62.52%</t>
  </si>
  <si>
    <t>28.75%</t>
  </si>
  <si>
    <t>20.18%</t>
  </si>
  <si>
    <t>Provision for income tax</t>
  </si>
  <si>
    <t>Provision for income tax, percent</t>
  </si>
  <si>
    <t>Income Taxes (Details Textual) - USD ($)</t>
  </si>
  <si>
    <t>Income Taxes (Textual)</t>
  </si>
  <si>
    <t>Deferred tax assets, valuation allowance</t>
  </si>
  <si>
    <t>U.S. Federal statutory rate</t>
  </si>
  <si>
    <t>Domestic Tax Authority [Member]</t>
  </si>
  <si>
    <t>Net operating losses</t>
  </si>
  <si>
    <t>Net operating loss expiration date</t>
  </si>
  <si>
    <t>Dec. 31,
		2018</t>
  </si>
  <si>
    <t>Domestic Tax Authority [Member] | Research Tax Credit Carryforward [Member]</t>
  </si>
  <si>
    <t>Dec. 31,
		2033</t>
  </si>
  <si>
    <t>State and Local Jurisdiction [Member]</t>
  </si>
  <si>
    <t>Dec. 31,
		2035</t>
  </si>
  <si>
    <t>Subsequent Events (Details) - $ / shares</t>
  </si>
  <si>
    <t>Mar. 14, 2017</t>
  </si>
  <si>
    <t>Feb. 27, 2017</t>
  </si>
  <si>
    <t>Jan. 22, 2017</t>
  </si>
  <si>
    <t>Feb. 22, 2017</t>
  </si>
  <si>
    <t>Jan. 17, 2017</t>
  </si>
  <si>
    <t>Subsequent Events (Textual)</t>
  </si>
  <si>
    <t>Executive Chairman [Member]</t>
  </si>
  <si>
    <t>Affiliated Entity [Member] | Executive Chairman [Member]</t>
  </si>
  <si>
    <t>Subsequent Events [Member]</t>
  </si>
  <si>
    <t>Employee vested grant</t>
  </si>
  <si>
    <t>Common stock, per share</t>
  </si>
  <si>
    <t>Subsequent Events [Member] | Board Members [Member]</t>
  </si>
  <si>
    <t>Subsequent Events [Member] | Old Warrant [Member] | Executive Chairman [Member]</t>
  </si>
  <si>
    <t>Warrants expiration date</t>
  </si>
  <si>
    <t>Feb. 11,
		2022</t>
  </si>
  <si>
    <t>Subsequent Events [Member] | New Warrant [Member] | Executive Chairman [Member]</t>
  </si>
  <si>
    <t>The expiration date was modified from December 19, 2017 to February 11, 202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8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0515360</v>
      </c>
    </row>
    <row r="17" spans="1:4">
      <c r="A17" s="4" t="s">
        <v>28</v>
      </c>
      <c r="C17" s="5" t="n">
        <v>55807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8</v>
      </c>
    </row>
    <row r="4" spans="1:2">
      <c r="A4" s="4" t="s">
        <v>168</v>
      </c>
      <c r="B4" s="4" t="s">
        <v>169</v>
      </c>
    </row>
    <row r="5" spans="1:2">
      <c r="A5" s="4" t="s">
        <v>170</v>
      </c>
      <c r="B5" s="4" t="s">
        <v>171</v>
      </c>
    </row>
    <row r="6" spans="1:2">
      <c r="A6" s="4" t="s">
        <v>172</v>
      </c>
      <c r="B6" s="4" t="s">
        <v>173</v>
      </c>
    </row>
    <row r="7" spans="1:2">
      <c r="A7" s="4" t="s">
        <v>174</v>
      </c>
      <c r="B7" s="4" t="s">
        <v>175</v>
      </c>
    </row>
    <row r="8" spans="1:2">
      <c r="A8" s="4" t="s">
        <v>146</v>
      </c>
      <c r="B8" s="4" t="s">
        <v>176</v>
      </c>
    </row>
    <row r="9" spans="1:2">
      <c r="A9" s="4" t="s">
        <v>177</v>
      </c>
      <c r="B9" s="4" t="s">
        <v>178</v>
      </c>
    </row>
    <row r="10" spans="1:2">
      <c r="A10" s="4" t="s">
        <v>152</v>
      </c>
      <c r="B10" s="4" t="s">
        <v>179</v>
      </c>
    </row>
    <row r="11" spans="1:2">
      <c r="A11" s="4" t="s">
        <v>180</v>
      </c>
      <c r="B11" s="4" t="s">
        <v>181</v>
      </c>
    </row>
    <row r="12" spans="1:2">
      <c r="A12" s="4" t="s">
        <v>16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64</v>
      </c>
      <c r="B17"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519294</v>
      </c>
      <c r="C3" s="6" t="n">
        <v>25643273</v>
      </c>
    </row>
    <row r="4" spans="1:3">
      <c r="A4" s="4" t="s">
        <v>33</v>
      </c>
      <c r="B4" s="5" t="n">
        <v>34733</v>
      </c>
      <c r="C4" s="5" t="n">
        <v>34733</v>
      </c>
    </row>
    <row r="5" spans="1:3">
      <c r="A5" s="4" t="s">
        <v>34</v>
      </c>
      <c r="B5" s="5" t="n">
        <v>1836451</v>
      </c>
      <c r="C5" s="5" t="n">
        <v>803463</v>
      </c>
    </row>
    <row r="6" spans="1:3">
      <c r="A6" s="4" t="s">
        <v>35</v>
      </c>
      <c r="B6" s="5" t="n">
        <v>22390478</v>
      </c>
      <c r="C6" s="5" t="n">
        <v>26481469</v>
      </c>
    </row>
    <row r="7" spans="1:3">
      <c r="A7" s="4" t="s">
        <v>36</v>
      </c>
      <c r="B7" s="5" t="n">
        <v>88549</v>
      </c>
      <c r="C7" s="5" t="n">
        <v>106112</v>
      </c>
    </row>
    <row r="8" spans="1:3">
      <c r="A8" s="4" t="s">
        <v>37</v>
      </c>
      <c r="B8" s="5" t="n">
        <v>49859</v>
      </c>
      <c r="C8" s="4" t="s">
        <v>38</v>
      </c>
    </row>
    <row r="9" spans="1:3">
      <c r="A9" s="4" t="s">
        <v>39</v>
      </c>
      <c r="B9" s="5" t="n">
        <v>22528886</v>
      </c>
      <c r="C9" s="5" t="n">
        <v>26587581</v>
      </c>
    </row>
    <row r="10" spans="1:3">
      <c r="A10" s="3" t="s">
        <v>40</v>
      </c>
    </row>
    <row r="11" spans="1:3">
      <c r="A11" s="4" t="s">
        <v>41</v>
      </c>
      <c r="B11" s="5" t="n">
        <v>4194874</v>
      </c>
      <c r="C11" s="5" t="n">
        <v>1473936</v>
      </c>
    </row>
    <row r="12" spans="1:3">
      <c r="A12" s="4" t="s">
        <v>42</v>
      </c>
      <c r="B12" s="5" t="n">
        <v>25000</v>
      </c>
      <c r="C12" s="5" t="n">
        <v>25000</v>
      </c>
    </row>
    <row r="13" spans="1:3">
      <c r="A13" s="4" t="s">
        <v>43</v>
      </c>
      <c r="B13" s="4" t="s">
        <v>38</v>
      </c>
      <c r="C13" s="5" t="n">
        <v>265695</v>
      </c>
    </row>
    <row r="14" spans="1:3">
      <c r="A14" s="4" t="s">
        <v>44</v>
      </c>
      <c r="B14" s="5" t="n">
        <v>300683</v>
      </c>
      <c r="C14" s="5" t="n">
        <v>2848902</v>
      </c>
    </row>
    <row r="15" spans="1:3">
      <c r="A15" s="4" t="s">
        <v>45</v>
      </c>
      <c r="B15" s="5" t="n">
        <v>4520557</v>
      </c>
      <c r="C15" s="5" t="n">
        <v>4613533</v>
      </c>
    </row>
    <row r="16" spans="1:3">
      <c r="A16" s="4" t="s">
        <v>46</v>
      </c>
      <c r="B16" s="5" t="n">
        <v>4520557</v>
      </c>
      <c r="C16" s="5" t="n">
        <v>4613533</v>
      </c>
    </row>
    <row r="17" spans="1:3">
      <c r="A17" s="4" t="s">
        <v>47</v>
      </c>
      <c r="B17" s="4" t="s">
        <v>38</v>
      </c>
      <c r="C17" s="4" t="s">
        <v>38</v>
      </c>
    </row>
    <row r="18" spans="1:3">
      <c r="A18" s="3" t="s">
        <v>48</v>
      </c>
    </row>
    <row r="19" spans="1:3">
      <c r="A19" s="4" t="s">
        <v>49</v>
      </c>
      <c r="B19" s="4" t="s">
        <v>38</v>
      </c>
      <c r="C19" s="4" t="s">
        <v>38</v>
      </c>
    </row>
    <row r="20" spans="1:3">
      <c r="A20" s="4" t="s">
        <v>50</v>
      </c>
      <c r="B20" s="5" t="n">
        <v>55802</v>
      </c>
      <c r="C20" s="5" t="n">
        <v>44067</v>
      </c>
    </row>
    <row r="21" spans="1:3">
      <c r="A21" s="4" t="s">
        <v>51</v>
      </c>
      <c r="B21" s="5" t="n">
        <v>154504329</v>
      </c>
      <c r="C21" s="5" t="n">
        <v>134160059</v>
      </c>
    </row>
    <row r="22" spans="1:3">
      <c r="A22" s="4" t="s">
        <v>52</v>
      </c>
      <c r="B22" s="5" t="n">
        <v>-136551802</v>
      </c>
      <c r="C22" s="5" t="n">
        <v>-112230078</v>
      </c>
    </row>
    <row r="23" spans="1:3">
      <c r="A23" s="4" t="s">
        <v>53</v>
      </c>
      <c r="B23" s="5" t="n">
        <v>18008329</v>
      </c>
      <c r="C23" s="5" t="n">
        <v>21974048</v>
      </c>
    </row>
    <row r="24" spans="1:3">
      <c r="A24" s="4" t="s">
        <v>54</v>
      </c>
      <c r="B24" s="6" t="n">
        <v>22528886</v>
      </c>
      <c r="C24" s="6" t="n">
        <v>26587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6</v>
      </c>
    </row>
    <row r="4" spans="1:2">
      <c r="A4" s="4" t="s">
        <v>197</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4" t="s">
        <v>215</v>
      </c>
    </row>
    <row r="4" spans="1:2">
      <c r="A4" s="3" t="s">
        <v>216</v>
      </c>
    </row>
    <row r="5" spans="1:2">
      <c r="A5" s="4" t="s">
        <v>217</v>
      </c>
      <c r="B5" s="4" t="s">
        <v>218</v>
      </c>
    </row>
    <row r="6" spans="1:2">
      <c r="A6" s="4" t="s">
        <v>219</v>
      </c>
    </row>
    <row r="7" spans="1:2">
      <c r="A7" s="3" t="s">
        <v>216</v>
      </c>
    </row>
    <row r="8" spans="1:2">
      <c r="A8" s="4" t="s">
        <v>217</v>
      </c>
      <c r="B8"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3" t="s">
        <v>227</v>
      </c>
    </row>
    <row r="3" spans="1:3">
      <c r="A3" s="4" t="s">
        <v>44</v>
      </c>
      <c r="B3" s="6" t="n">
        <v>300683</v>
      </c>
      <c r="C3" s="6" t="n">
        <v>2848902</v>
      </c>
    </row>
    <row r="4" spans="1:3">
      <c r="A4" s="4" t="s">
        <v>228</v>
      </c>
    </row>
    <row r="5" spans="1:3">
      <c r="A5" s="3" t="s">
        <v>227</v>
      </c>
    </row>
    <row r="6" spans="1:3">
      <c r="A6" s="4" t="s">
        <v>44</v>
      </c>
      <c r="B6" s="4" t="s">
        <v>38</v>
      </c>
      <c r="C6" s="4" t="s">
        <v>38</v>
      </c>
    </row>
    <row r="7" spans="1:3">
      <c r="A7" s="4" t="s">
        <v>229</v>
      </c>
    </row>
    <row r="8" spans="1:3">
      <c r="A8" s="3" t="s">
        <v>227</v>
      </c>
    </row>
    <row r="9" spans="1:3">
      <c r="A9" s="4" t="s">
        <v>44</v>
      </c>
      <c r="B9" s="4" t="s">
        <v>38</v>
      </c>
      <c r="C9" s="4" t="s">
        <v>38</v>
      </c>
    </row>
    <row r="10" spans="1:3">
      <c r="A10" s="4" t="s">
        <v>230</v>
      </c>
    </row>
    <row r="11" spans="1:3">
      <c r="A11" s="3" t="s">
        <v>227</v>
      </c>
    </row>
    <row r="12" spans="1:3">
      <c r="A12" s="4" t="s">
        <v>44</v>
      </c>
      <c r="B12" s="6" t="n">
        <v>300683</v>
      </c>
      <c r="C12" s="6" t="n">
        <v>28489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30</v>
      </c>
      <c r="D2" s="2" t="s">
        <v>66</v>
      </c>
    </row>
    <row r="3" spans="1:4">
      <c r="A3" s="3" t="s">
        <v>232</v>
      </c>
    </row>
    <row r="4" spans="1:4">
      <c r="A4" s="4" t="s">
        <v>83</v>
      </c>
      <c r="B4" s="5" t="n">
        <v>14871638</v>
      </c>
      <c r="C4" s="5" t="n">
        <v>12990053</v>
      </c>
      <c r="D4" s="5" t="n">
        <v>10711581</v>
      </c>
    </row>
    <row r="5" spans="1:4">
      <c r="A5" s="4" t="s">
        <v>233</v>
      </c>
    </row>
    <row r="6" spans="1:4">
      <c r="A6" s="3" t="s">
        <v>232</v>
      </c>
    </row>
    <row r="7" spans="1:4">
      <c r="A7" s="4" t="s">
        <v>83</v>
      </c>
      <c r="B7" s="5" t="n">
        <v>5906886</v>
      </c>
      <c r="C7" s="5" t="n">
        <v>3971583</v>
      </c>
      <c r="D7" s="5" t="n">
        <v>3013084</v>
      </c>
    </row>
    <row r="8" spans="1:4">
      <c r="A8" s="4" t="s">
        <v>215</v>
      </c>
    </row>
    <row r="9" spans="1:4">
      <c r="A9" s="3" t="s">
        <v>232</v>
      </c>
    </row>
    <row r="10" spans="1:4">
      <c r="A10" s="4" t="s">
        <v>83</v>
      </c>
      <c r="B10" s="5" t="n">
        <v>8964752</v>
      </c>
      <c r="C10" s="5" t="n">
        <v>9018470</v>
      </c>
      <c r="D10" s="5" t="n">
        <v>7698497</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234</v>
      </c>
      <c r="B1" s="2" t="s">
        <v>235</v>
      </c>
      <c r="C1" s="2" t="s">
        <v>1</v>
      </c>
    </row>
    <row r="2" spans="1:3">
      <c r="B2" s="2" t="s">
        <v>236</v>
      </c>
      <c r="C2" s="2" t="s">
        <v>2</v>
      </c>
    </row>
    <row r="3" spans="1:3">
      <c r="A3" s="4" t="s">
        <v>237</v>
      </c>
    </row>
    <row r="4" spans="1:3">
      <c r="A4" s="3" t="s">
        <v>238</v>
      </c>
    </row>
    <row r="5" spans="1:3">
      <c r="A5" s="4" t="s">
        <v>239</v>
      </c>
      <c r="B5" s="4" t="s">
        <v>240</v>
      </c>
    </row>
    <row r="6" spans="1:3">
      <c r="A6" s="4" t="s">
        <v>241</v>
      </c>
    </row>
    <row r="7" spans="1:3">
      <c r="A7" s="3" t="s">
        <v>238</v>
      </c>
    </row>
    <row r="8" spans="1:3">
      <c r="A8" s="4" t="s">
        <v>242</v>
      </c>
      <c r="C8" s="4" t="s">
        <v>243</v>
      </c>
    </row>
    <row r="9" spans="1:3">
      <c r="A9" s="4" t="s">
        <v>244</v>
      </c>
      <c r="C9" s="4" t="s">
        <v>245</v>
      </c>
    </row>
    <row r="10" spans="1:3">
      <c r="A10" s="4" t="s">
        <v>246</v>
      </c>
    </row>
    <row r="11" spans="1:3">
      <c r="A11" s="3" t="s">
        <v>238</v>
      </c>
    </row>
    <row r="12" spans="1:3">
      <c r="A12" s="4" t="s">
        <v>242</v>
      </c>
      <c r="C12" s="4" t="s">
        <v>243</v>
      </c>
    </row>
    <row r="13" spans="1:3">
      <c r="A13" s="4" t="s">
        <v>244</v>
      </c>
      <c r="C13"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8</v>
      </c>
    </row>
    <row r="3" spans="1:2">
      <c r="A3" s="4" t="s">
        <v>249</v>
      </c>
    </row>
    <row r="4" spans="1:2">
      <c r="A4" s="3" t="s">
        <v>250</v>
      </c>
    </row>
    <row r="5" spans="1:2">
      <c r="A5" s="4" t="s">
        <v>251</v>
      </c>
      <c r="B5" s="6" t="n">
        <v>750000</v>
      </c>
    </row>
    <row r="6" spans="1:2">
      <c r="A6" s="4" t="s">
        <v>252</v>
      </c>
    </row>
    <row r="7" spans="1:2">
      <c r="A7" s="3" t="s">
        <v>250</v>
      </c>
    </row>
    <row r="8" spans="1:2">
      <c r="A8" s="4" t="s">
        <v>251</v>
      </c>
      <c r="B8" s="6" t="n">
        <v>17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7" t="n">
        <v>0.001</v>
      </c>
      <c r="C3" s="7" t="n">
        <v>0.001</v>
      </c>
    </row>
    <row r="4" spans="1:3">
      <c r="A4" s="4" t="s">
        <v>58</v>
      </c>
      <c r="B4" s="5" t="n">
        <v>50000000</v>
      </c>
      <c r="C4" s="5" t="n">
        <v>50000000</v>
      </c>
    </row>
    <row r="5" spans="1:3">
      <c r="A5" s="4" t="s">
        <v>59</v>
      </c>
      <c r="B5" s="5" t="n">
        <v>0</v>
      </c>
      <c r="C5" s="5" t="n">
        <v>0</v>
      </c>
    </row>
    <row r="6" spans="1:3">
      <c r="A6" s="4" t="s">
        <v>60</v>
      </c>
      <c r="B6" s="5" t="n">
        <v>0</v>
      </c>
      <c r="C6" s="5" t="n">
        <v>0</v>
      </c>
    </row>
    <row r="7" spans="1:3">
      <c r="A7" s="4" t="s">
        <v>61</v>
      </c>
      <c r="B7" s="7" t="n">
        <v>0.001</v>
      </c>
      <c r="C7" s="7" t="n">
        <v>0.001</v>
      </c>
    </row>
    <row r="8" spans="1:3">
      <c r="A8" s="4" t="s">
        <v>62</v>
      </c>
      <c r="B8" s="5" t="n">
        <v>200000000</v>
      </c>
      <c r="C8" s="5" t="n">
        <v>200000000</v>
      </c>
    </row>
    <row r="9" spans="1:3">
      <c r="A9" s="4" t="s">
        <v>63</v>
      </c>
      <c r="B9" s="5" t="n">
        <v>55801742</v>
      </c>
      <c r="C9" s="5" t="n">
        <v>44066541</v>
      </c>
    </row>
    <row r="10" spans="1:3">
      <c r="A10" s="4" t="s">
        <v>64</v>
      </c>
      <c r="B10" s="5" t="n">
        <v>55801742</v>
      </c>
      <c r="C10" s="5" t="n">
        <v>44066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79"/>
    <col customWidth="1" max="11" min="11" width="80"/>
    <col customWidth="1" max="12" min="12" width="14"/>
    <col customWidth="1" max="13" min="13" width="14"/>
  </cols>
  <sheetData>
    <row r="1" spans="1:13">
      <c r="A1" s="1" t="s">
        <v>253</v>
      </c>
      <c r="B1" s="2" t="s">
        <v>254</v>
      </c>
      <c r="C1" s="2" t="s">
        <v>255</v>
      </c>
      <c r="D1" s="2" t="s">
        <v>256</v>
      </c>
      <c r="E1" s="2" t="s">
        <v>257</v>
      </c>
      <c r="F1" s="2" t="s">
        <v>258</v>
      </c>
      <c r="G1" s="2" t="s">
        <v>259</v>
      </c>
      <c r="H1" s="2" t="s">
        <v>260</v>
      </c>
      <c r="I1" s="2" t="s">
        <v>261</v>
      </c>
      <c r="J1" s="2" t="s">
        <v>262</v>
      </c>
      <c r="K1" s="2" t="s">
        <v>2</v>
      </c>
      <c r="L1" s="2" t="s">
        <v>30</v>
      </c>
      <c r="M1" s="2" t="s">
        <v>66</v>
      </c>
    </row>
    <row r="2" spans="1:13">
      <c r="A2" s="3" t="s">
        <v>263</v>
      </c>
    </row>
    <row r="3" spans="1:13">
      <c r="A3" s="4" t="s">
        <v>264</v>
      </c>
      <c r="K3" s="6" t="n">
        <v>7000000</v>
      </c>
      <c r="L3" s="6" t="n">
        <v>15100000</v>
      </c>
    </row>
    <row r="4" spans="1:13">
      <c r="A4" s="4" t="s">
        <v>265</v>
      </c>
      <c r="K4" s="6" t="n">
        <v>6800000</v>
      </c>
      <c r="L4" s="6" t="n">
        <v>14700000</v>
      </c>
    </row>
    <row r="5" spans="1:13">
      <c r="A5" s="4" t="s">
        <v>266</v>
      </c>
      <c r="K5" s="5" t="n">
        <v>3504427</v>
      </c>
      <c r="L5" s="5" t="n">
        <v>5626119</v>
      </c>
    </row>
    <row r="6" spans="1:13">
      <c r="A6" s="4" t="s">
        <v>267</v>
      </c>
      <c r="G6" s="4" t="s">
        <v>268</v>
      </c>
    </row>
    <row r="7" spans="1:13">
      <c r="A7" s="4" t="s">
        <v>269</v>
      </c>
      <c r="J7" s="4" t="s">
        <v>270</v>
      </c>
    </row>
    <row r="8" spans="1:13">
      <c r="A8" s="4" t="s">
        <v>271</v>
      </c>
    </row>
    <row r="9" spans="1:13">
      <c r="A9" s="3" t="s">
        <v>263</v>
      </c>
    </row>
    <row r="10" spans="1:13">
      <c r="A10" s="4" t="s">
        <v>272</v>
      </c>
      <c r="H10" s="4" t="s">
        <v>273</v>
      </c>
    </row>
    <row r="11" spans="1:13">
      <c r="A11" s="4" t="s">
        <v>274</v>
      </c>
      <c r="H11" s="4" t="s">
        <v>275</v>
      </c>
    </row>
    <row r="12" spans="1:13">
      <c r="A12" s="4" t="s">
        <v>276</v>
      </c>
      <c r="H12" s="6" t="n">
        <v>25000</v>
      </c>
    </row>
    <row r="13" spans="1:13">
      <c r="A13" s="4" t="s">
        <v>277</v>
      </c>
      <c r="K13" s="6" t="n">
        <v>25000</v>
      </c>
      <c r="L13" s="6" t="n">
        <v>25000</v>
      </c>
    </row>
    <row r="14" spans="1:13">
      <c r="A14" s="4" t="s">
        <v>278</v>
      </c>
      <c r="M14" s="6" t="n">
        <v>9</v>
      </c>
    </row>
    <row r="15" spans="1:13">
      <c r="A15" s="4" t="s">
        <v>279</v>
      </c>
      <c r="E15" s="6" t="n">
        <v>455108</v>
      </c>
      <c r="M15" s="6" t="n">
        <v>397303</v>
      </c>
    </row>
    <row r="16" spans="1:13">
      <c r="A16" s="4" t="s">
        <v>280</v>
      </c>
      <c r="M16" s="5" t="n">
        <v>68976</v>
      </c>
    </row>
    <row r="17" spans="1:13">
      <c r="A17" s="4" t="s">
        <v>281</v>
      </c>
      <c r="M17" s="4" t="s">
        <v>282</v>
      </c>
    </row>
    <row r="18" spans="1:13">
      <c r="A18" s="4" t="s">
        <v>283</v>
      </c>
    </row>
    <row r="19" spans="1:13">
      <c r="A19" s="3" t="s">
        <v>263</v>
      </c>
    </row>
    <row r="20" spans="1:13">
      <c r="A20" s="4" t="s">
        <v>284</v>
      </c>
      <c r="C20" s="6" t="n">
        <v>400000</v>
      </c>
    </row>
    <row r="21" spans="1:13">
      <c r="A21" s="4" t="s">
        <v>285</v>
      </c>
      <c r="C21" s="5" t="n">
        <v>1923078</v>
      </c>
    </row>
    <row r="22" spans="1:13">
      <c r="A22" s="4" t="s">
        <v>286</v>
      </c>
      <c r="C22" s="6" t="n">
        <v>5000000</v>
      </c>
    </row>
    <row r="23" spans="1:13">
      <c r="A23" s="4" t="s">
        <v>287</v>
      </c>
      <c r="C23" s="9" t="n">
        <v>2.6</v>
      </c>
    </row>
    <row r="24" spans="1:13">
      <c r="A24" s="4" t="s">
        <v>288</v>
      </c>
    </row>
    <row r="25" spans="1:13">
      <c r="A25" s="3" t="s">
        <v>263</v>
      </c>
    </row>
    <row r="26" spans="1:13">
      <c r="A26" s="4" t="s">
        <v>284</v>
      </c>
      <c r="D26" s="6" t="n">
        <v>1400000</v>
      </c>
    </row>
    <row r="27" spans="1:13">
      <c r="A27" s="4" t="s">
        <v>285</v>
      </c>
      <c r="D27" s="5" t="n">
        <v>4444444</v>
      </c>
      <c r="E27" s="5" t="n">
        <v>1827123</v>
      </c>
      <c r="F27" s="5" t="n">
        <v>1670000</v>
      </c>
    </row>
    <row r="28" spans="1:13">
      <c r="A28" s="4" t="s">
        <v>264</v>
      </c>
      <c r="D28" s="6" t="n">
        <v>20000000</v>
      </c>
      <c r="E28" s="6" t="n">
        <v>13700000</v>
      </c>
      <c r="F28" s="6" t="n">
        <v>12500000</v>
      </c>
    </row>
    <row r="29" spans="1:13">
      <c r="A29" s="4" t="s">
        <v>265</v>
      </c>
      <c r="D29" s="6" t="n">
        <v>18500000</v>
      </c>
      <c r="E29" s="6" t="n">
        <v>12600000</v>
      </c>
      <c r="F29" s="6" t="n">
        <v>11500000</v>
      </c>
    </row>
    <row r="30" spans="1:13">
      <c r="A30" s="4" t="s">
        <v>266</v>
      </c>
      <c r="B30" s="5" t="n">
        <v>8000000</v>
      </c>
    </row>
    <row r="31" spans="1:13">
      <c r="A31" s="4" t="s">
        <v>278</v>
      </c>
      <c r="D31" s="9" t="n">
        <v>6.5</v>
      </c>
    </row>
    <row r="32" spans="1:13">
      <c r="A32" s="4" t="s">
        <v>289</v>
      </c>
    </row>
    <row r="33" spans="1:13">
      <c r="A33" s="3" t="s">
        <v>263</v>
      </c>
    </row>
    <row r="34" spans="1:13">
      <c r="A34" s="4" t="s">
        <v>290</v>
      </c>
      <c r="K34" s="5" t="n">
        <v>100000</v>
      </c>
      <c r="L34" s="5" t="n">
        <v>200000</v>
      </c>
      <c r="M34" s="6" t="n">
        <v>300000</v>
      </c>
    </row>
    <row r="35" spans="1:13">
      <c r="A35" s="4" t="s">
        <v>291</v>
      </c>
      <c r="K35" s="4" t="s">
        <v>38</v>
      </c>
      <c r="L35" s="4" t="s">
        <v>38</v>
      </c>
    </row>
    <row r="36" spans="1:13">
      <c r="A36" s="4" t="s">
        <v>292</v>
      </c>
      <c r="K36" s="4" t="s">
        <v>293</v>
      </c>
    </row>
    <row r="37" spans="1:13">
      <c r="A37" s="4" t="s">
        <v>266</v>
      </c>
      <c r="I37" s="5" t="n">
        <v>5700000</v>
      </c>
    </row>
    <row r="38" spans="1:13">
      <c r="A38" s="4" t="s">
        <v>267</v>
      </c>
      <c r="K38" s="4" t="s">
        <v>2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5</v>
      </c>
      <c r="B1" s="2" t="s">
        <v>2</v>
      </c>
      <c r="C1" s="2" t="s">
        <v>30</v>
      </c>
    </row>
    <row r="2" spans="1:3">
      <c r="A2" s="3" t="s">
        <v>144</v>
      </c>
    </row>
    <row r="3" spans="1:3">
      <c r="A3" s="4" t="s">
        <v>296</v>
      </c>
      <c r="B3" s="6" t="n">
        <v>332809</v>
      </c>
      <c r="C3" s="6" t="n">
        <v>376906</v>
      </c>
    </row>
    <row r="4" spans="1:3">
      <c r="A4" s="4" t="s">
        <v>297</v>
      </c>
      <c r="B4" s="5" t="n">
        <v>1093441</v>
      </c>
      <c r="C4" s="5" t="n">
        <v>283430</v>
      </c>
    </row>
    <row r="5" spans="1:3">
      <c r="A5" s="4" t="s">
        <v>298</v>
      </c>
      <c r="B5" s="5" t="n">
        <v>410201</v>
      </c>
      <c r="C5" s="5" t="n">
        <v>143127</v>
      </c>
    </row>
    <row r="6" spans="1:3">
      <c r="A6" s="4" t="s">
        <v>299</v>
      </c>
      <c r="B6" s="6" t="n">
        <v>1836451</v>
      </c>
      <c r="C6" s="6" t="n">
        <v>8034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0</v>
      </c>
      <c r="B1" s="2" t="s">
        <v>1</v>
      </c>
    </row>
    <row r="2" spans="1:3">
      <c r="B2" s="2" t="s">
        <v>2</v>
      </c>
      <c r="C2" s="2" t="s">
        <v>30</v>
      </c>
    </row>
    <row r="3" spans="1:3">
      <c r="A3" s="3" t="s">
        <v>203</v>
      </c>
    </row>
    <row r="4" spans="1:3">
      <c r="A4" s="4" t="s">
        <v>301</v>
      </c>
      <c r="B4" s="6" t="n">
        <v>-170454</v>
      </c>
      <c r="C4" s="6" t="n">
        <v>-92932</v>
      </c>
    </row>
    <row r="5" spans="1:3">
      <c r="A5" s="4" t="s">
        <v>302</v>
      </c>
      <c r="B5" s="6" t="n">
        <v>88549</v>
      </c>
      <c r="C5" s="5" t="n">
        <v>106112</v>
      </c>
    </row>
    <row r="6" spans="1:3">
      <c r="A6" s="4" t="s">
        <v>303</v>
      </c>
    </row>
    <row r="7" spans="1:3">
      <c r="A7" s="3" t="s">
        <v>203</v>
      </c>
    </row>
    <row r="8" spans="1:3">
      <c r="A8" s="4" t="s">
        <v>304</v>
      </c>
      <c r="B8" s="4" t="s">
        <v>305</v>
      </c>
    </row>
    <row r="9" spans="1:3">
      <c r="A9" s="4" t="s">
        <v>306</v>
      </c>
      <c r="B9" s="6" t="n">
        <v>116070</v>
      </c>
      <c r="C9" s="5" t="n">
        <v>116070</v>
      </c>
    </row>
    <row r="10" spans="1:3">
      <c r="A10" s="4" t="s">
        <v>307</v>
      </c>
    </row>
    <row r="11" spans="1:3">
      <c r="A11" s="3" t="s">
        <v>203</v>
      </c>
    </row>
    <row r="12" spans="1:3">
      <c r="A12" s="4" t="s">
        <v>304</v>
      </c>
      <c r="B12" s="4" t="s">
        <v>305</v>
      </c>
    </row>
    <row r="13" spans="1:3">
      <c r="A13" s="4" t="s">
        <v>306</v>
      </c>
      <c r="B13" s="6" t="n">
        <v>142933</v>
      </c>
      <c r="C13" s="6" t="n">
        <v>829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08</v>
      </c>
      <c r="B1" s="2" t="s">
        <v>1</v>
      </c>
    </row>
    <row r="2" spans="1:4">
      <c r="B2" s="2" t="s">
        <v>2</v>
      </c>
      <c r="C2" s="2" t="s">
        <v>30</v>
      </c>
      <c r="D2" s="2" t="s">
        <v>66</v>
      </c>
    </row>
    <row r="3" spans="1:4">
      <c r="A3" s="3" t="s">
        <v>309</v>
      </c>
    </row>
    <row r="4" spans="1:4">
      <c r="A4" s="4" t="s">
        <v>72</v>
      </c>
      <c r="B4" s="6" t="n">
        <v>77523</v>
      </c>
      <c r="C4" s="6" t="n">
        <v>53465</v>
      </c>
      <c r="D4" s="6" t="n">
        <v>3790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33"/>
  </cols>
  <sheetData>
    <row r="1" spans="1:4">
      <c r="A1" s="1" t="s">
        <v>310</v>
      </c>
      <c r="B1" s="2" t="s">
        <v>248</v>
      </c>
      <c r="C1" s="2" t="s">
        <v>311</v>
      </c>
      <c r="D1" s="2" t="s">
        <v>312</v>
      </c>
    </row>
    <row r="2" spans="1:4">
      <c r="A2" s="3" t="s">
        <v>313</v>
      </c>
    </row>
    <row r="3" spans="1:4">
      <c r="A3" s="4" t="s">
        <v>314</v>
      </c>
      <c r="B3" s="4" t="s">
        <v>38</v>
      </c>
      <c r="C3" s="6" t="n">
        <v>265695</v>
      </c>
    </row>
    <row r="4" spans="1:4">
      <c r="A4" s="4" t="s">
        <v>315</v>
      </c>
    </row>
    <row r="5" spans="1:4">
      <c r="A5" s="3" t="s">
        <v>313</v>
      </c>
    </row>
    <row r="6" spans="1:4">
      <c r="A6" s="4" t="s">
        <v>43</v>
      </c>
      <c r="D6" s="6" t="n">
        <v>300000</v>
      </c>
    </row>
    <row r="7" spans="1:4">
      <c r="A7" s="4" t="s">
        <v>316</v>
      </c>
      <c r="D7" s="6" t="n">
        <v>30077</v>
      </c>
    </row>
    <row r="8" spans="1:4">
      <c r="A8" s="4" t="s">
        <v>317</v>
      </c>
      <c r="D8" s="5" t="n">
        <v>9</v>
      </c>
    </row>
    <row r="9" spans="1:4">
      <c r="A9" s="4" t="s">
        <v>314</v>
      </c>
      <c r="B9" s="6" t="n">
        <v>0</v>
      </c>
      <c r="C9" s="6"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18</v>
      </c>
      <c r="B1" s="2" t="s">
        <v>1</v>
      </c>
    </row>
    <row r="2" spans="1:3">
      <c r="B2" s="2" t="s">
        <v>2</v>
      </c>
      <c r="C2" s="2" t="s">
        <v>30</v>
      </c>
    </row>
    <row r="3" spans="1:3">
      <c r="A3" s="3" t="s">
        <v>206</v>
      </c>
    </row>
    <row r="4" spans="1:3">
      <c r="A4" s="4" t="s">
        <v>319</v>
      </c>
      <c r="B4" s="5" t="n">
        <v>1627369</v>
      </c>
      <c r="C4" s="5" t="n">
        <v>1649329</v>
      </c>
    </row>
    <row r="5" spans="1:3">
      <c r="A5" s="4" t="s">
        <v>320</v>
      </c>
      <c r="B5" s="5" t="n">
        <v>-12109</v>
      </c>
      <c r="C5" s="5" t="n">
        <v>-21960</v>
      </c>
    </row>
    <row r="6" spans="1:3">
      <c r="A6" s="4" t="s">
        <v>321</v>
      </c>
      <c r="B6" s="4" t="s">
        <v>38</v>
      </c>
      <c r="C6" s="4" t="s">
        <v>38</v>
      </c>
    </row>
    <row r="7" spans="1:3">
      <c r="A7" s="4" t="s">
        <v>322</v>
      </c>
      <c r="B7" s="5" t="n">
        <v>1615260</v>
      </c>
      <c r="C7" s="5" t="n">
        <v>1627369</v>
      </c>
    </row>
    <row r="8" spans="1:3">
      <c r="A8" s="4" t="s">
        <v>323</v>
      </c>
      <c r="B8" s="6" t="n">
        <v>2848902</v>
      </c>
      <c r="C8" s="6" t="n">
        <v>6709911</v>
      </c>
    </row>
    <row r="9" spans="1:3">
      <c r="A9" s="4" t="s">
        <v>324</v>
      </c>
      <c r="B9" s="5" t="n">
        <v>-17455</v>
      </c>
      <c r="C9" s="5" t="n">
        <v>-48691</v>
      </c>
    </row>
    <row r="10" spans="1:3">
      <c r="A10" s="4" t="s">
        <v>325</v>
      </c>
      <c r="B10" s="5" t="n">
        <v>-2530764</v>
      </c>
      <c r="C10" s="5" t="n">
        <v>-3812318</v>
      </c>
    </row>
    <row r="11" spans="1:3">
      <c r="A11" s="4" t="s">
        <v>326</v>
      </c>
      <c r="B11" s="6" t="n">
        <v>300683</v>
      </c>
      <c r="C11" s="6" t="n">
        <v>28489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327</v>
      </c>
      <c r="C1" s="2" t="s">
        <v>1</v>
      </c>
    </row>
    <row r="2" spans="1:4">
      <c r="C2" s="2" t="s">
        <v>2</v>
      </c>
      <c r="D2" s="2" t="s">
        <v>30</v>
      </c>
    </row>
    <row r="3" spans="1:4">
      <c r="A3" s="3" t="s">
        <v>328</v>
      </c>
    </row>
    <row r="4" spans="1:4">
      <c r="A4" s="4" t="s">
        <v>329</v>
      </c>
      <c r="B4" s="4" t="s">
        <v>330</v>
      </c>
      <c r="C4" s="9" t="n">
        <v>0.88</v>
      </c>
      <c r="D4" s="9" t="n">
        <v>3.23</v>
      </c>
    </row>
    <row r="5" spans="1:4">
      <c r="A5" s="4" t="s">
        <v>331</v>
      </c>
      <c r="C5" s="9" t="n">
        <v>2.34</v>
      </c>
      <c r="D5" s="9" t="n">
        <v>2.48</v>
      </c>
    </row>
    <row r="6" spans="1:4">
      <c r="A6" s="4" t="s">
        <v>332</v>
      </c>
      <c r="B6" s="4" t="s">
        <v>333</v>
      </c>
      <c r="C6" s="4" t="s">
        <v>334</v>
      </c>
      <c r="D6" s="4" t="s">
        <v>335</v>
      </c>
    </row>
    <row r="7" spans="1:4">
      <c r="A7" s="4" t="s">
        <v>336</v>
      </c>
      <c r="C7" s="4" t="s">
        <v>337</v>
      </c>
      <c r="D7" s="4" t="s">
        <v>337</v>
      </c>
    </row>
    <row r="8" spans="1:4">
      <c r="A8" s="4" t="s">
        <v>338</v>
      </c>
      <c r="B8" s="4" t="s">
        <v>339</v>
      </c>
      <c r="D8" s="4" t="s">
        <v>340</v>
      </c>
    </row>
    <row r="9" spans="1:4">
      <c r="A9" s="4" t="s">
        <v>341</v>
      </c>
      <c r="B9" s="4" t="s">
        <v>342</v>
      </c>
      <c r="C9" s="4" t="s">
        <v>38</v>
      </c>
      <c r="D9" s="4" t="s">
        <v>38</v>
      </c>
    </row>
    <row r="10" spans="1:4">
      <c r="A10" s="4" t="s">
        <v>343</v>
      </c>
      <c r="B10" s="4" t="s">
        <v>344</v>
      </c>
      <c r="C10" s="4" t="s">
        <v>345</v>
      </c>
      <c r="D10" s="4" t="s">
        <v>345</v>
      </c>
    </row>
    <row r="11" spans="1:4">
      <c r="A11" s="4" t="s">
        <v>346</v>
      </c>
      <c r="B11" s="4" t="s">
        <v>347</v>
      </c>
      <c r="C11" s="9" t="n">
        <v>1.25</v>
      </c>
      <c r="D11" s="9" t="n">
        <v>2.6</v>
      </c>
    </row>
    <row r="12" spans="1:4">
      <c r="A12" s="4" t="s">
        <v>348</v>
      </c>
    </row>
    <row r="13" spans="1:4">
      <c r="A13" s="3" t="s">
        <v>328</v>
      </c>
    </row>
    <row r="14" spans="1:4">
      <c r="A14" s="4" t="s">
        <v>338</v>
      </c>
      <c r="B14" s="4" t="s">
        <v>339</v>
      </c>
      <c r="C14" s="4" t="s">
        <v>349</v>
      </c>
    </row>
    <row r="15" spans="1:4">
      <c r="A15" s="4" t="s">
        <v>350</v>
      </c>
    </row>
    <row r="16" spans="1:4">
      <c r="A16" s="3" t="s">
        <v>328</v>
      </c>
    </row>
    <row r="17" spans="1:4">
      <c r="A17" s="4" t="s">
        <v>338</v>
      </c>
      <c r="B17" s="4" t="s">
        <v>339</v>
      </c>
      <c r="C17" s="4" t="s">
        <v>351</v>
      </c>
    </row>
    <row r="18" spans="1:4"/>
    <row r="19" spans="1:4">
      <c r="A19" s="4" t="s">
        <v>330</v>
      </c>
      <c r="B19" s="4" t="s">
        <v>352</v>
      </c>
    </row>
    <row r="20" spans="1:4">
      <c r="A20" s="4" t="s">
        <v>333</v>
      </c>
      <c r="B20" s="4" t="s">
        <v>353</v>
      </c>
    </row>
    <row r="21" spans="1:4">
      <c r="A21" s="4" t="s">
        <v>339</v>
      </c>
      <c r="B21" s="4" t="s">
        <v>354</v>
      </c>
    </row>
    <row r="22" spans="1:4">
      <c r="A22" s="4" t="s">
        <v>342</v>
      </c>
      <c r="B22" s="4" t="s">
        <v>355</v>
      </c>
    </row>
    <row r="23" spans="1:4">
      <c r="A23" s="4" t="s">
        <v>344</v>
      </c>
      <c r="B23" s="4" t="s">
        <v>356</v>
      </c>
    </row>
    <row r="24" spans="1:4">
      <c r="A24" s="4" t="s">
        <v>347</v>
      </c>
      <c r="B24" s="4" t="s">
        <v>357</v>
      </c>
    </row>
  </sheetData>
  <mergeCells count="9">
    <mergeCell ref="A1:B2"/>
    <mergeCell ref="C1:D1"/>
    <mergeCell ref="A18:C18"/>
    <mergeCell ref="B19:C19"/>
    <mergeCell ref="B20:C20"/>
    <mergeCell ref="B21:C21"/>
    <mergeCell ref="B22:C22"/>
    <mergeCell ref="B23:C23"/>
    <mergeCell ref="B24:C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80"/>
    <col customWidth="1" max="3" min="3" width="16"/>
    <col customWidth="1" max="4" min="4" width="14"/>
  </cols>
  <sheetData>
    <row r="1" spans="1:4">
      <c r="A1" s="1" t="s">
        <v>358</v>
      </c>
      <c r="C1" s="2" t="s">
        <v>1</v>
      </c>
    </row>
    <row r="2" spans="1:4">
      <c r="C2" s="2" t="s">
        <v>2</v>
      </c>
      <c r="D2" s="2" t="s">
        <v>30</v>
      </c>
    </row>
    <row r="3" spans="1:4">
      <c r="A3" s="3" t="s">
        <v>359</v>
      </c>
    </row>
    <row r="4" spans="1:4">
      <c r="A4" s="4" t="s">
        <v>341</v>
      </c>
      <c r="B4" s="4" t="s">
        <v>330</v>
      </c>
      <c r="C4" s="4" t="s">
        <v>38</v>
      </c>
      <c r="D4" s="4" t="s">
        <v>38</v>
      </c>
    </row>
    <row r="5" spans="1:4">
      <c r="A5" s="4" t="s">
        <v>360</v>
      </c>
    </row>
    <row r="6" spans="1:4">
      <c r="A6" s="3" t="s">
        <v>359</v>
      </c>
    </row>
    <row r="7" spans="1:4">
      <c r="A7" s="4" t="s">
        <v>361</v>
      </c>
      <c r="C7" s="5" t="n">
        <v>183718</v>
      </c>
      <c r="D7" s="5" t="n">
        <v>2013360</v>
      </c>
    </row>
    <row r="8" spans="1:4">
      <c r="A8" s="4" t="s">
        <v>362</v>
      </c>
      <c r="C8" s="5" t="n">
        <v>12109</v>
      </c>
      <c r="D8" s="5" t="n">
        <v>21960</v>
      </c>
    </row>
    <row r="9" spans="1:4">
      <c r="A9" s="4" t="s">
        <v>363</v>
      </c>
      <c r="C9" s="6" t="n">
        <v>17455</v>
      </c>
      <c r="D9" s="6" t="n">
        <v>48691</v>
      </c>
    </row>
    <row r="10" spans="1:4">
      <c r="A10" s="4" t="s">
        <v>341</v>
      </c>
      <c r="C10" s="4" t="s">
        <v>364</v>
      </c>
    </row>
    <row r="11" spans="1:4">
      <c r="A11" s="4" t="s">
        <v>365</v>
      </c>
      <c r="C11" s="4" t="s">
        <v>282</v>
      </c>
    </row>
    <row r="12" spans="1:4"/>
    <row r="13" spans="1:4">
      <c r="A13" s="4" t="s">
        <v>330</v>
      </c>
      <c r="B13" s="4" t="s">
        <v>355</v>
      </c>
    </row>
  </sheetData>
  <mergeCells count="4">
    <mergeCell ref="A1:B2"/>
    <mergeCell ref="C1:D1"/>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367</v>
      </c>
      <c r="C1" s="2" t="s">
        <v>2</v>
      </c>
    </row>
    <row r="2" spans="1:3">
      <c r="A2" s="4" t="s">
        <v>368</v>
      </c>
    </row>
    <row r="3" spans="1:3">
      <c r="A3" s="3" t="s">
        <v>369</v>
      </c>
    </row>
    <row r="4" spans="1:3">
      <c r="A4" s="4" t="s">
        <v>251</v>
      </c>
      <c r="B4" s="6" t="n">
        <v>750000</v>
      </c>
      <c r="C4" s="6" t="n">
        <v>750000</v>
      </c>
    </row>
    <row r="5" spans="1:3">
      <c r="A5" s="4" t="s">
        <v>370</v>
      </c>
    </row>
    <row r="6" spans="1:3">
      <c r="A6" s="3" t="s">
        <v>369</v>
      </c>
    </row>
    <row r="7" spans="1:3">
      <c r="A7" s="4" t="s">
        <v>251</v>
      </c>
      <c r="C7" s="5" t="n">
        <v>750000</v>
      </c>
    </row>
    <row r="8" spans="1:3">
      <c r="A8" s="4" t="s">
        <v>371</v>
      </c>
    </row>
    <row r="9" spans="1:3">
      <c r="A9" s="3" t="s">
        <v>369</v>
      </c>
    </row>
    <row r="10" spans="1:3">
      <c r="A10" s="4" t="s">
        <v>251</v>
      </c>
      <c r="C10" s="5" t="n">
        <v>1500000</v>
      </c>
    </row>
    <row r="11" spans="1:3">
      <c r="A11" s="4" t="s">
        <v>372</v>
      </c>
    </row>
    <row r="12" spans="1:3">
      <c r="A12" s="3" t="s">
        <v>369</v>
      </c>
    </row>
    <row r="13" spans="1:3">
      <c r="A13" s="4" t="s">
        <v>251</v>
      </c>
      <c r="C13" s="5" t="n">
        <v>1750000</v>
      </c>
    </row>
    <row r="14" spans="1:3">
      <c r="A14" s="4" t="s">
        <v>373</v>
      </c>
    </row>
    <row r="15" spans="1:3">
      <c r="A15" s="3" t="s">
        <v>369</v>
      </c>
    </row>
    <row r="16" spans="1:3">
      <c r="A16" s="4" t="s">
        <v>251</v>
      </c>
      <c r="C16" s="5" t="n">
        <v>1500000</v>
      </c>
    </row>
    <row r="17" spans="1:3">
      <c r="A17" s="4" t="s">
        <v>374</v>
      </c>
    </row>
    <row r="18" spans="1:3">
      <c r="A18" s="3" t="s">
        <v>369</v>
      </c>
    </row>
    <row r="19" spans="1:3">
      <c r="A19" s="4" t="s">
        <v>251</v>
      </c>
      <c r="C19" s="6" t="n">
        <v>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375</v>
      </c>
      <c r="B1" s="2" t="s">
        <v>248</v>
      </c>
    </row>
    <row r="2" spans="1:2">
      <c r="A2" s="3" t="s">
        <v>376</v>
      </c>
    </row>
    <row r="3" spans="1:2">
      <c r="A3" s="4" t="s">
        <v>377</v>
      </c>
      <c r="B3" s="6" t="n">
        <v>218464</v>
      </c>
    </row>
    <row r="4" spans="1:2">
      <c r="A4" s="4" t="s">
        <v>378</v>
      </c>
      <c r="B4" s="5" t="n">
        <v>199440</v>
      </c>
    </row>
    <row r="5" spans="1:2">
      <c r="A5" s="4" t="s">
        <v>83</v>
      </c>
      <c r="B5" s="6" t="n">
        <v>4179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4" t="s">
        <v>38</v>
      </c>
      <c r="C4" s="4" t="s">
        <v>38</v>
      </c>
      <c r="D4" s="4" t="s">
        <v>38</v>
      </c>
    </row>
    <row r="5" spans="1:4">
      <c r="A5" s="3" t="s">
        <v>69</v>
      </c>
    </row>
    <row r="6" spans="1:4">
      <c r="A6" s="4" t="s">
        <v>70</v>
      </c>
      <c r="B6" s="5" t="n">
        <v>17501364</v>
      </c>
      <c r="C6" s="5" t="n">
        <v>13311739</v>
      </c>
      <c r="D6" s="5" t="n">
        <v>12267313</v>
      </c>
    </row>
    <row r="7" spans="1:4">
      <c r="A7" s="4" t="s">
        <v>71</v>
      </c>
      <c r="B7" s="5" t="n">
        <v>9268594</v>
      </c>
      <c r="C7" s="5" t="n">
        <v>11464560</v>
      </c>
      <c r="D7" s="5" t="n">
        <v>10175323</v>
      </c>
    </row>
    <row r="8" spans="1:4">
      <c r="A8" s="4" t="s">
        <v>72</v>
      </c>
      <c r="B8" s="5" t="n">
        <v>77523</v>
      </c>
      <c r="C8" s="5" t="n">
        <v>53465</v>
      </c>
      <c r="D8" s="5" t="n">
        <v>37908</v>
      </c>
    </row>
    <row r="9" spans="1:4">
      <c r="A9" s="4" t="s">
        <v>73</v>
      </c>
      <c r="B9" s="5" t="n">
        <v>26847481</v>
      </c>
      <c r="C9" s="5" t="n">
        <v>24829764</v>
      </c>
      <c r="D9" s="5" t="n">
        <v>22480544</v>
      </c>
    </row>
    <row r="10" spans="1:4">
      <c r="A10" s="4" t="s">
        <v>74</v>
      </c>
      <c r="B10" s="5" t="n">
        <v>-26847481</v>
      </c>
      <c r="C10" s="5" t="n">
        <v>-24829764</v>
      </c>
      <c r="D10" s="5" t="n">
        <v>-22480544</v>
      </c>
    </row>
    <row r="11" spans="1:4">
      <c r="A11" s="3" t="s">
        <v>75</v>
      </c>
    </row>
    <row r="12" spans="1:4">
      <c r="A12" s="4" t="s">
        <v>76</v>
      </c>
      <c r="B12" s="5" t="n">
        <v>-5007</v>
      </c>
      <c r="C12" s="5" t="n">
        <v>-7868</v>
      </c>
      <c r="D12" s="5" t="n">
        <v>-866</v>
      </c>
    </row>
    <row r="13" spans="1:4">
      <c r="A13" s="4" t="s">
        <v>77</v>
      </c>
      <c r="B13" s="5" t="n">
        <v>2530764</v>
      </c>
      <c r="C13" s="5" t="n">
        <v>3812318</v>
      </c>
      <c r="D13" s="5" t="n">
        <v>-2206099</v>
      </c>
    </row>
    <row r="14" spans="1:4">
      <c r="A14" s="4" t="s">
        <v>78</v>
      </c>
      <c r="B14" s="5" t="n">
        <v>2525757</v>
      </c>
      <c r="C14" s="5" t="n">
        <v>3804450</v>
      </c>
      <c r="D14" s="5" t="n">
        <v>-2206965</v>
      </c>
    </row>
    <row r="15" spans="1:4">
      <c r="A15" s="4" t="s">
        <v>79</v>
      </c>
      <c r="B15" s="6" t="n">
        <v>-24321724</v>
      </c>
      <c r="C15" s="6" t="n">
        <v>-21025314</v>
      </c>
      <c r="D15" s="6" t="n">
        <v>-24687509</v>
      </c>
    </row>
    <row r="16" spans="1:4">
      <c r="A16" s="4" t="s">
        <v>80</v>
      </c>
      <c r="B16" s="8" t="n">
        <v>-0.5</v>
      </c>
      <c r="C16" s="9" t="n">
        <v>-0.55</v>
      </c>
      <c r="D16" s="8" t="n">
        <v>-0.9</v>
      </c>
    </row>
    <row r="17" spans="1:4">
      <c r="A17" s="4" t="s">
        <v>81</v>
      </c>
      <c r="B17" s="5" t="n">
        <v>48463268</v>
      </c>
      <c r="C17" s="5" t="n">
        <v>38158480</v>
      </c>
      <c r="D17" s="5" t="n">
        <v>273637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379</v>
      </c>
      <c r="B1" s="2" t="s">
        <v>380</v>
      </c>
      <c r="C1" s="2" t="s">
        <v>381</v>
      </c>
      <c r="D1" s="2" t="s">
        <v>382</v>
      </c>
      <c r="E1" s="2" t="s">
        <v>367</v>
      </c>
      <c r="F1" s="2" t="s">
        <v>383</v>
      </c>
      <c r="G1" s="2" t="s">
        <v>384</v>
      </c>
      <c r="H1" s="2" t="s">
        <v>385</v>
      </c>
      <c r="I1" s="2" t="s">
        <v>2</v>
      </c>
      <c r="J1" s="2" t="s">
        <v>30</v>
      </c>
      <c r="K1" s="2" t="s">
        <v>66</v>
      </c>
      <c r="L1" s="2" t="s">
        <v>386</v>
      </c>
      <c r="M1" s="2" t="s">
        <v>387</v>
      </c>
    </row>
    <row r="2" spans="1:13">
      <c r="A2" s="3" t="s">
        <v>388</v>
      </c>
    </row>
    <row r="3" spans="1:13">
      <c r="A3" s="4" t="s">
        <v>389</v>
      </c>
      <c r="I3" s="6" t="n">
        <v>17501364</v>
      </c>
      <c r="J3" s="6" t="n">
        <v>13311739</v>
      </c>
      <c r="K3" s="6" t="n">
        <v>12267313</v>
      </c>
    </row>
    <row r="4" spans="1:13">
      <c r="A4" s="4" t="s">
        <v>390</v>
      </c>
      <c r="G4" s="6" t="n">
        <v>2400</v>
      </c>
      <c r="I4" s="5" t="n">
        <v>17000</v>
      </c>
    </row>
    <row r="5" spans="1:13">
      <c r="A5" s="4" t="s">
        <v>391</v>
      </c>
      <c r="I5" s="5" t="n">
        <v>4194874</v>
      </c>
      <c r="J5" s="5" t="n">
        <v>1473936</v>
      </c>
    </row>
    <row r="6" spans="1:13">
      <c r="A6" s="4" t="s">
        <v>392</v>
      </c>
    </row>
    <row r="7" spans="1:13">
      <c r="A7" s="3" t="s">
        <v>388</v>
      </c>
    </row>
    <row r="8" spans="1:13">
      <c r="A8" s="4" t="s">
        <v>393</v>
      </c>
      <c r="D8" s="6" t="n">
        <v>6800000</v>
      </c>
      <c r="I8" s="5" t="n">
        <v>2600000</v>
      </c>
    </row>
    <row r="9" spans="1:13">
      <c r="A9" s="4" t="s">
        <v>394</v>
      </c>
      <c r="D9" s="6" t="n">
        <v>600000</v>
      </c>
    </row>
    <row r="10" spans="1:13">
      <c r="A10" s="4" t="s">
        <v>395</v>
      </c>
      <c r="I10" s="5" t="n">
        <v>100000</v>
      </c>
      <c r="J10" s="5" t="n">
        <v>100000</v>
      </c>
    </row>
    <row r="11" spans="1:13">
      <c r="A11" s="4" t="s">
        <v>396</v>
      </c>
      <c r="I11" s="5" t="n">
        <v>700000</v>
      </c>
    </row>
    <row r="12" spans="1:13">
      <c r="A12" s="4" t="s">
        <v>397</v>
      </c>
      <c r="J12" s="5" t="n">
        <v>4200000</v>
      </c>
    </row>
    <row r="13" spans="1:13">
      <c r="A13" s="4" t="s">
        <v>398</v>
      </c>
      <c r="K13" s="5" t="n">
        <v>3600000</v>
      </c>
    </row>
    <row r="14" spans="1:13">
      <c r="A14" s="4" t="s">
        <v>399</v>
      </c>
    </row>
    <row r="15" spans="1:13">
      <c r="A15" s="3" t="s">
        <v>388</v>
      </c>
    </row>
    <row r="16" spans="1:13">
      <c r="A16" s="4" t="s">
        <v>395</v>
      </c>
      <c r="M16" s="6" t="n">
        <v>200000</v>
      </c>
    </row>
    <row r="17" spans="1:13">
      <c r="A17" s="4" t="s">
        <v>396</v>
      </c>
      <c r="I17" s="5" t="n">
        <v>37000</v>
      </c>
      <c r="J17" s="5" t="n">
        <v>100000</v>
      </c>
      <c r="K17" s="5" t="n">
        <v>100000</v>
      </c>
    </row>
    <row r="18" spans="1:13">
      <c r="A18" s="4" t="s">
        <v>400</v>
      </c>
    </row>
    <row r="19" spans="1:13">
      <c r="A19" s="3" t="s">
        <v>388</v>
      </c>
    </row>
    <row r="20" spans="1:13">
      <c r="A20" s="4" t="s">
        <v>393</v>
      </c>
      <c r="C20" s="6" t="n">
        <v>4600000</v>
      </c>
      <c r="I20" s="5" t="n">
        <v>1000000</v>
      </c>
    </row>
    <row r="21" spans="1:13">
      <c r="A21" s="4" t="s">
        <v>401</v>
      </c>
    </row>
    <row r="22" spans="1:13">
      <c r="A22" s="3" t="s">
        <v>388</v>
      </c>
    </row>
    <row r="23" spans="1:13">
      <c r="A23" s="4" t="s">
        <v>402</v>
      </c>
      <c r="I23" s="5" t="n">
        <v>3000000</v>
      </c>
    </row>
    <row r="24" spans="1:13">
      <c r="A24" s="4" t="s">
        <v>251</v>
      </c>
      <c r="I24" s="6" t="n">
        <v>7750000</v>
      </c>
    </row>
    <row r="25" spans="1:13">
      <c r="A25" s="4" t="s">
        <v>403</v>
      </c>
      <c r="I25" s="4" t="s">
        <v>404</v>
      </c>
    </row>
    <row r="26" spans="1:13">
      <c r="A26" s="4" t="s">
        <v>405</v>
      </c>
      <c r="I26" s="4" t="s">
        <v>406</v>
      </c>
    </row>
    <row r="27" spans="1:13">
      <c r="A27" s="4" t="s">
        <v>407</v>
      </c>
      <c r="I27" s="4" t="s">
        <v>408</v>
      </c>
    </row>
    <row r="28" spans="1:13">
      <c r="A28" s="4" t="s">
        <v>409</v>
      </c>
    </row>
    <row r="29" spans="1:13">
      <c r="A29" s="3" t="s">
        <v>388</v>
      </c>
    </row>
    <row r="30" spans="1:13">
      <c r="A30" s="4" t="s">
        <v>251</v>
      </c>
      <c r="I30" s="6" t="n">
        <v>1500000</v>
      </c>
    </row>
    <row r="31" spans="1:13">
      <c r="A31" s="4" t="s">
        <v>410</v>
      </c>
    </row>
    <row r="32" spans="1:13">
      <c r="A32" s="3" t="s">
        <v>388</v>
      </c>
    </row>
    <row r="33" spans="1:13">
      <c r="A33" s="4" t="s">
        <v>251</v>
      </c>
      <c r="E33" s="6" t="n">
        <v>750000</v>
      </c>
      <c r="I33" s="5" t="n">
        <v>750000</v>
      </c>
    </row>
    <row r="34" spans="1:13">
      <c r="A34" s="4" t="s">
        <v>391</v>
      </c>
      <c r="I34" s="5" t="n">
        <v>750000</v>
      </c>
    </row>
    <row r="35" spans="1:13">
      <c r="A35" s="4" t="s">
        <v>411</v>
      </c>
    </row>
    <row r="36" spans="1:13">
      <c r="A36" s="3" t="s">
        <v>388</v>
      </c>
    </row>
    <row r="37" spans="1:13">
      <c r="A37" s="4" t="s">
        <v>251</v>
      </c>
      <c r="I37" s="5" t="n">
        <v>750000</v>
      </c>
    </row>
    <row r="38" spans="1:13">
      <c r="A38" s="4" t="s">
        <v>396</v>
      </c>
      <c r="F38" s="6" t="n">
        <v>750000</v>
      </c>
    </row>
    <row r="39" spans="1:13">
      <c r="A39" s="4" t="s">
        <v>412</v>
      </c>
    </row>
    <row r="40" spans="1:13">
      <c r="A40" s="3" t="s">
        <v>388</v>
      </c>
    </row>
    <row r="41" spans="1:13">
      <c r="A41" s="4" t="s">
        <v>413</v>
      </c>
      <c r="I41" s="5" t="n">
        <v>10000000</v>
      </c>
    </row>
    <row r="42" spans="1:13">
      <c r="A42" s="4" t="s">
        <v>414</v>
      </c>
    </row>
    <row r="43" spans="1:13">
      <c r="A43" s="3" t="s">
        <v>388</v>
      </c>
    </row>
    <row r="44" spans="1:13">
      <c r="A44" s="4" t="s">
        <v>396</v>
      </c>
      <c r="I44" s="6" t="n">
        <v>1000000</v>
      </c>
      <c r="J44" s="5" t="n">
        <v>800000</v>
      </c>
      <c r="K44" s="5" t="n">
        <v>600000</v>
      </c>
    </row>
    <row r="45" spans="1:13">
      <c r="A45" s="4" t="s">
        <v>415</v>
      </c>
    </row>
    <row r="46" spans="1:13">
      <c r="A46" s="3" t="s">
        <v>388</v>
      </c>
    </row>
    <row r="47" spans="1:13">
      <c r="A47" s="4" t="s">
        <v>396</v>
      </c>
      <c r="B47" s="6" t="n">
        <v>700000</v>
      </c>
    </row>
    <row r="48" spans="1:13">
      <c r="A48" s="4" t="s">
        <v>416</v>
      </c>
    </row>
    <row r="49" spans="1:13">
      <c r="A49" s="3" t="s">
        <v>388</v>
      </c>
    </row>
    <row r="50" spans="1:13">
      <c r="A50" s="4" t="s">
        <v>417</v>
      </c>
      <c r="I50" s="4" t="s">
        <v>418</v>
      </c>
    </row>
    <row r="51" spans="1:13">
      <c r="A51" s="4" t="s">
        <v>419</v>
      </c>
      <c r="I51" s="6" t="n">
        <v>1900000</v>
      </c>
    </row>
    <row r="52" spans="1:13">
      <c r="A52" s="4" t="s">
        <v>420</v>
      </c>
      <c r="I52" s="5" t="n">
        <v>200000</v>
      </c>
    </row>
    <row r="53" spans="1:13">
      <c r="A53" s="4" t="s">
        <v>395</v>
      </c>
      <c r="I53" s="5" t="n">
        <v>2700000</v>
      </c>
    </row>
    <row r="54" spans="1:13">
      <c r="A54" s="4" t="s">
        <v>396</v>
      </c>
      <c r="I54" s="6" t="n">
        <v>800000</v>
      </c>
      <c r="J54" s="5" t="n">
        <v>400000</v>
      </c>
      <c r="K54" s="5" t="n">
        <v>400000</v>
      </c>
    </row>
    <row r="55" spans="1:13">
      <c r="A55" s="4" t="s">
        <v>421</v>
      </c>
    </row>
    <row r="56" spans="1:13">
      <c r="A56" s="3" t="s">
        <v>388</v>
      </c>
    </row>
    <row r="57" spans="1:13">
      <c r="A57" s="4" t="s">
        <v>251</v>
      </c>
      <c r="H57" s="6" t="n">
        <v>1000000</v>
      </c>
    </row>
    <row r="58" spans="1:13">
      <c r="A58" s="4" t="s">
        <v>403</v>
      </c>
      <c r="I58" s="4" t="s">
        <v>422</v>
      </c>
    </row>
    <row r="59" spans="1:13">
      <c r="A59" s="4" t="s">
        <v>423</v>
      </c>
      <c r="H59" s="5" t="n">
        <v>200000</v>
      </c>
    </row>
    <row r="60" spans="1:13">
      <c r="A60" s="4" t="s">
        <v>424</v>
      </c>
      <c r="H60" s="5" t="n">
        <v>300000</v>
      </c>
    </row>
    <row r="61" spans="1:13">
      <c r="A61" s="4" t="s">
        <v>389</v>
      </c>
      <c r="I61" s="6" t="n">
        <v>400000</v>
      </c>
      <c r="J61" s="6" t="n">
        <v>300000</v>
      </c>
      <c r="K61" s="6" t="n">
        <v>200000</v>
      </c>
    </row>
    <row r="62" spans="1:13">
      <c r="A62" s="4" t="s">
        <v>425</v>
      </c>
    </row>
    <row r="63" spans="1:13">
      <c r="A63" s="3" t="s">
        <v>388</v>
      </c>
    </row>
    <row r="64" spans="1:13">
      <c r="A64" s="4" t="s">
        <v>426</v>
      </c>
      <c r="H64" s="5" t="n">
        <v>23500000</v>
      </c>
    </row>
    <row r="65" spans="1:13">
      <c r="A65" s="4" t="s">
        <v>427</v>
      </c>
    </row>
    <row r="66" spans="1:13">
      <c r="A66" s="3" t="s">
        <v>388</v>
      </c>
    </row>
    <row r="67" spans="1:13">
      <c r="A67" s="4" t="s">
        <v>426</v>
      </c>
      <c r="H67" s="6" t="n">
        <v>13200000</v>
      </c>
    </row>
    <row r="68" spans="1:13">
      <c r="A68" s="4" t="s">
        <v>428</v>
      </c>
    </row>
    <row r="69" spans="1:13">
      <c r="A69" s="3" t="s">
        <v>388</v>
      </c>
    </row>
    <row r="70" spans="1:13">
      <c r="A70" s="4" t="s">
        <v>395</v>
      </c>
      <c r="L70" s="6" t="n">
        <v>7200000</v>
      </c>
    </row>
    <row r="71" spans="1:13">
      <c r="A71" s="4" t="s">
        <v>396</v>
      </c>
      <c r="I71" s="6" t="n">
        <v>2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29</v>
      </c>
      <c r="B1" s="2" t="s">
        <v>1</v>
      </c>
    </row>
    <row r="2" spans="1:4">
      <c r="B2" s="2" t="s">
        <v>2</v>
      </c>
      <c r="C2" s="2" t="s">
        <v>30</v>
      </c>
      <c r="D2" s="2" t="s">
        <v>66</v>
      </c>
    </row>
    <row r="3" spans="1:4">
      <c r="A3" s="4" t="s">
        <v>215</v>
      </c>
    </row>
    <row r="4" spans="1:4">
      <c r="A4" s="3" t="s">
        <v>430</v>
      </c>
    </row>
    <row r="5" spans="1:4">
      <c r="A5" s="4" t="s">
        <v>431</v>
      </c>
      <c r="B5" s="5" t="n">
        <v>9018470</v>
      </c>
      <c r="C5" s="5" t="n">
        <v>7698497</v>
      </c>
      <c r="D5" s="5" t="n">
        <v>9737729</v>
      </c>
    </row>
    <row r="6" spans="1:4">
      <c r="A6" s="4" t="s">
        <v>432</v>
      </c>
      <c r="B6" s="5" t="n">
        <v>130000</v>
      </c>
      <c r="C6" s="5" t="n">
        <v>3333333</v>
      </c>
      <c r="D6" s="5" t="n">
        <v>491928</v>
      </c>
    </row>
    <row r="7" spans="1:4">
      <c r="A7" s="4" t="s">
        <v>433</v>
      </c>
      <c r="B7" s="5" t="n">
        <v>-183718</v>
      </c>
      <c r="C7" s="5" t="n">
        <v>-2013360</v>
      </c>
      <c r="D7" s="5" t="n">
        <v>-2501993</v>
      </c>
    </row>
    <row r="8" spans="1:4">
      <c r="A8" s="4" t="s">
        <v>434</v>
      </c>
      <c r="D8" s="5" t="n">
        <v>-29167</v>
      </c>
    </row>
    <row r="9" spans="1:4">
      <c r="A9" s="4" t="s">
        <v>435</v>
      </c>
      <c r="B9" s="5" t="n">
        <v>8964752</v>
      </c>
      <c r="C9" s="5" t="n">
        <v>9018470</v>
      </c>
      <c r="D9" s="5" t="n">
        <v>7698497</v>
      </c>
    </row>
    <row r="10" spans="1:4">
      <c r="A10" s="4" t="s">
        <v>436</v>
      </c>
      <c r="B10" s="5" t="n">
        <v>8612252</v>
      </c>
    </row>
    <row r="11" spans="1:4">
      <c r="A11" s="4" t="s">
        <v>437</v>
      </c>
      <c r="B11" s="9" t="n">
        <v>3.73</v>
      </c>
      <c r="C11" s="9" t="n">
        <v>1.64</v>
      </c>
      <c r="D11" s="9" t="n">
        <v>1.06</v>
      </c>
    </row>
    <row r="12" spans="1:4">
      <c r="A12" s="4" t="s">
        <v>438</v>
      </c>
      <c r="B12" s="10" t="n">
        <v>0.96</v>
      </c>
      <c r="C12" s="10" t="n">
        <v>6.5</v>
      </c>
      <c r="D12" s="10" t="n">
        <v>8.33</v>
      </c>
    </row>
    <row r="13" spans="1:4">
      <c r="A13" s="4" t="s">
        <v>439</v>
      </c>
      <c r="B13" s="10" t="n">
        <v>0.9</v>
      </c>
      <c r="C13" s="10" t="n">
        <v>0.41</v>
      </c>
      <c r="D13" s="10" t="n">
        <v>0.67</v>
      </c>
    </row>
    <row r="14" spans="1:4">
      <c r="A14" s="4" t="s">
        <v>440</v>
      </c>
      <c r="D14" s="10" t="n">
        <v>6.7</v>
      </c>
    </row>
    <row r="15" spans="1:4">
      <c r="A15" s="4" t="s">
        <v>441</v>
      </c>
      <c r="B15" s="10" t="n">
        <v>3.72</v>
      </c>
      <c r="C15" s="9" t="n">
        <v>3.73</v>
      </c>
      <c r="D15" s="9" t="n">
        <v>1.64</v>
      </c>
    </row>
    <row r="16" spans="1:4">
      <c r="A16" s="4" t="s">
        <v>442</v>
      </c>
      <c r="B16" s="9" t="n">
        <v>3.66</v>
      </c>
    </row>
    <row r="17" spans="1:4">
      <c r="A17" s="4" t="s">
        <v>443</v>
      </c>
      <c r="B17" s="4" t="s">
        <v>444</v>
      </c>
      <c r="C17" s="4" t="s">
        <v>445</v>
      </c>
      <c r="D17" s="4" t="s">
        <v>446</v>
      </c>
    </row>
    <row r="18" spans="1:4">
      <c r="A18" s="4" t="s">
        <v>447</v>
      </c>
      <c r="B18" s="4" t="s">
        <v>448</v>
      </c>
      <c r="C18" s="4" t="s">
        <v>444</v>
      </c>
      <c r="D18" s="4" t="s">
        <v>445</v>
      </c>
    </row>
    <row r="19" spans="1:4">
      <c r="A19" s="4" t="s">
        <v>449</v>
      </c>
      <c r="B19" s="4" t="s">
        <v>450</v>
      </c>
    </row>
    <row r="20" spans="1:4">
      <c r="A20" s="4" t="s">
        <v>451</v>
      </c>
      <c r="B20" s="6" t="n">
        <v>10199230</v>
      </c>
      <c r="C20" s="6" t="n">
        <v>34317224</v>
      </c>
      <c r="D20" s="6" t="n">
        <v>47396307</v>
      </c>
    </row>
    <row r="21" spans="1:4">
      <c r="A21" s="4" t="s">
        <v>452</v>
      </c>
      <c r="B21" s="5" t="n">
        <v>1445786</v>
      </c>
      <c r="C21" s="6" t="n">
        <v>10199230</v>
      </c>
      <c r="D21" s="6" t="n">
        <v>34317224</v>
      </c>
    </row>
    <row r="22" spans="1:4">
      <c r="A22" s="4" t="s">
        <v>453</v>
      </c>
      <c r="B22" s="6" t="n">
        <v>1445786</v>
      </c>
    </row>
    <row r="23" spans="1:4">
      <c r="A23" s="4" t="s">
        <v>219</v>
      </c>
    </row>
    <row r="24" spans="1:4">
      <c r="A24" s="3" t="s">
        <v>430</v>
      </c>
    </row>
    <row r="25" spans="1:4">
      <c r="A25" s="4" t="s">
        <v>431</v>
      </c>
      <c r="B25" s="5" t="n">
        <v>3971583</v>
      </c>
      <c r="C25" s="5" t="n">
        <v>3013084</v>
      </c>
      <c r="D25" s="5" t="n">
        <v>1985384</v>
      </c>
    </row>
    <row r="26" spans="1:4">
      <c r="A26" s="4" t="s">
        <v>432</v>
      </c>
      <c r="B26" s="5" t="n">
        <v>2225000</v>
      </c>
      <c r="C26" s="5" t="n">
        <v>1554499</v>
      </c>
      <c r="D26" s="5" t="n">
        <v>1338100</v>
      </c>
    </row>
    <row r="27" spans="1:4">
      <c r="A27" s="4" t="s">
        <v>433</v>
      </c>
      <c r="B27" s="5" t="n">
        <v>-23212</v>
      </c>
      <c r="C27" s="5" t="n">
        <v>-20000</v>
      </c>
      <c r="D27" s="5" t="n">
        <v>-310400</v>
      </c>
    </row>
    <row r="28" spans="1:4">
      <c r="A28" s="4" t="s">
        <v>434</v>
      </c>
      <c r="B28" s="5" t="n">
        <v>-266485</v>
      </c>
      <c r="C28" s="5" t="n">
        <v>-576000</v>
      </c>
    </row>
    <row r="29" spans="1:4">
      <c r="A29" s="4" t="s">
        <v>435</v>
      </c>
      <c r="B29" s="5" t="n">
        <v>5906886</v>
      </c>
      <c r="C29" s="5" t="n">
        <v>3971583</v>
      </c>
      <c r="D29" s="5" t="n">
        <v>3013084</v>
      </c>
    </row>
    <row r="30" spans="1:4">
      <c r="A30" s="4" t="s">
        <v>436</v>
      </c>
      <c r="B30" s="5" t="n">
        <v>2601947</v>
      </c>
    </row>
    <row r="31" spans="1:4">
      <c r="A31" s="4" t="s">
        <v>437</v>
      </c>
      <c r="B31" s="9" t="n">
        <v>4.34</v>
      </c>
      <c r="C31" s="9" t="n">
        <v>5.98</v>
      </c>
      <c r="D31" s="9" t="n">
        <v>3.23</v>
      </c>
    </row>
    <row r="32" spans="1:4">
      <c r="A32" s="4" t="s">
        <v>438</v>
      </c>
      <c r="B32" s="10" t="n">
        <v>1.92</v>
      </c>
      <c r="C32" s="10" t="n">
        <v>2.78</v>
      </c>
      <c r="D32" s="10" t="n">
        <v>8.859999999999999</v>
      </c>
    </row>
    <row r="33" spans="1:4">
      <c r="A33" s="4" t="s">
        <v>439</v>
      </c>
      <c r="B33" s="10" t="n">
        <v>0.78</v>
      </c>
      <c r="C33" s="10" t="n">
        <v>0.78</v>
      </c>
      <c r="D33" s="10" t="n">
        <v>0.95</v>
      </c>
    </row>
    <row r="34" spans="1:4">
      <c r="A34" s="4" t="s">
        <v>440</v>
      </c>
      <c r="B34" s="10" t="n">
        <v>2.51</v>
      </c>
      <c r="C34" s="10" t="n">
        <v>8.699999999999999</v>
      </c>
    </row>
    <row r="35" spans="1:4">
      <c r="A35" s="4" t="s">
        <v>441</v>
      </c>
      <c r="B35" s="10" t="n">
        <v>3.52</v>
      </c>
      <c r="C35" s="9" t="n">
        <v>4.34</v>
      </c>
      <c r="D35" s="9" t="n">
        <v>5.98</v>
      </c>
    </row>
    <row r="36" spans="1:4">
      <c r="A36" s="4" t="s">
        <v>442</v>
      </c>
      <c r="B36" s="9" t="n">
        <v>4.67</v>
      </c>
    </row>
    <row r="37" spans="1:4">
      <c r="A37" s="4" t="s">
        <v>443</v>
      </c>
      <c r="B37" s="4" t="s">
        <v>454</v>
      </c>
      <c r="C37" s="4" t="s">
        <v>455</v>
      </c>
      <c r="D37" s="4" t="s">
        <v>456</v>
      </c>
    </row>
    <row r="38" spans="1:4">
      <c r="A38" s="4" t="s">
        <v>447</v>
      </c>
      <c r="B38" s="4" t="s">
        <v>457</v>
      </c>
      <c r="C38" s="4" t="s">
        <v>454</v>
      </c>
      <c r="D38" s="4" t="s">
        <v>455</v>
      </c>
    </row>
    <row r="39" spans="1:4">
      <c r="A39" s="4" t="s">
        <v>449</v>
      </c>
      <c r="B39" s="4" t="s">
        <v>458</v>
      </c>
    </row>
    <row r="40" spans="1:4">
      <c r="A40" s="4" t="s">
        <v>451</v>
      </c>
      <c r="B40" s="6" t="n">
        <v>2964146</v>
      </c>
      <c r="C40" s="6" t="n">
        <v>4728842</v>
      </c>
      <c r="D40" s="6" t="n">
        <v>5908696</v>
      </c>
    </row>
    <row r="41" spans="1:4">
      <c r="A41" s="4" t="s">
        <v>452</v>
      </c>
      <c r="B41" s="5" t="n">
        <v>51704</v>
      </c>
      <c r="C41" s="6" t="n">
        <v>2964146</v>
      </c>
      <c r="D41" s="6" t="n">
        <v>4728842</v>
      </c>
    </row>
    <row r="42" spans="1:4">
      <c r="A42" s="4" t="s">
        <v>453</v>
      </c>
      <c r="B42" s="6" t="n">
        <v>517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80"/>
    <col customWidth="1" max="9" min="9" width="15"/>
    <col customWidth="1" max="10" min="10" width="14"/>
    <col customWidth="1" max="11" min="11" width="80"/>
    <col customWidth="1" max="12" min="12" width="80"/>
    <col customWidth="1" max="13" min="13" width="80"/>
    <col customWidth="1" max="14" min="14" width="14"/>
  </cols>
  <sheetData>
    <row r="1" spans="1:14">
      <c r="A1" s="1" t="s">
        <v>459</v>
      </c>
      <c r="C1" s="2" t="s">
        <v>254</v>
      </c>
      <c r="D1" s="2" t="s">
        <v>255</v>
      </c>
      <c r="E1" s="2" t="s">
        <v>256</v>
      </c>
      <c r="F1" s="2" t="s">
        <v>257</v>
      </c>
      <c r="G1" s="2" t="s">
        <v>258</v>
      </c>
      <c r="H1" s="2" t="s">
        <v>259</v>
      </c>
      <c r="I1" s="2" t="s">
        <v>460</v>
      </c>
      <c r="J1" s="2" t="s">
        <v>461</v>
      </c>
      <c r="K1" s="2" t="s">
        <v>2</v>
      </c>
      <c r="L1" s="2" t="s">
        <v>30</v>
      </c>
      <c r="M1" s="2" t="s">
        <v>66</v>
      </c>
      <c r="N1" s="2" t="s">
        <v>462</v>
      </c>
    </row>
    <row r="2" spans="1:14">
      <c r="A2" s="3" t="s">
        <v>463</v>
      </c>
    </row>
    <row r="3" spans="1:14">
      <c r="A3" s="4" t="s">
        <v>61</v>
      </c>
      <c r="K3" s="7" t="n">
        <v>0.001</v>
      </c>
      <c r="L3" s="7" t="n">
        <v>0.001</v>
      </c>
    </row>
    <row r="4" spans="1:14">
      <c r="A4" s="4" t="s">
        <v>464</v>
      </c>
      <c r="B4" s="4" t="s">
        <v>330</v>
      </c>
      <c r="L4" s="4" t="s">
        <v>340</v>
      </c>
    </row>
    <row r="5" spans="1:14">
      <c r="A5" s="4" t="s">
        <v>465</v>
      </c>
      <c r="K5" s="4" t="s">
        <v>337</v>
      </c>
      <c r="L5" s="4" t="s">
        <v>337</v>
      </c>
    </row>
    <row r="6" spans="1:14">
      <c r="A6" s="4" t="s">
        <v>466</v>
      </c>
      <c r="B6" s="4" t="s">
        <v>333</v>
      </c>
      <c r="K6" s="4" t="s">
        <v>38</v>
      </c>
      <c r="L6" s="4" t="s">
        <v>38</v>
      </c>
    </row>
    <row r="7" spans="1:14">
      <c r="A7" s="4" t="s">
        <v>467</v>
      </c>
      <c r="B7" s="4" t="s">
        <v>339</v>
      </c>
      <c r="K7" s="4" t="s">
        <v>334</v>
      </c>
      <c r="L7" s="4" t="s">
        <v>335</v>
      </c>
    </row>
    <row r="8" spans="1:14">
      <c r="A8" s="4" t="s">
        <v>89</v>
      </c>
      <c r="K8" s="6" t="n">
        <v>4297778</v>
      </c>
      <c r="L8" s="6" t="n">
        <v>7061622</v>
      </c>
      <c r="M8" s="6" t="n">
        <v>6280629</v>
      </c>
    </row>
    <row r="9" spans="1:14">
      <c r="A9" s="4" t="s">
        <v>468</v>
      </c>
      <c r="K9" s="9" t="n">
        <v>1.96</v>
      </c>
      <c r="L9" s="9" t="n">
        <v>2.52</v>
      </c>
    </row>
    <row r="10" spans="1:14">
      <c r="A10" s="4" t="s">
        <v>469</v>
      </c>
      <c r="H10" s="4" t="s">
        <v>470</v>
      </c>
    </row>
    <row r="11" spans="1:14">
      <c r="A11" s="4" t="s">
        <v>471</v>
      </c>
      <c r="H11" s="4" t="s">
        <v>268</v>
      </c>
    </row>
    <row r="12" spans="1:14">
      <c r="A12" s="4" t="s">
        <v>264</v>
      </c>
      <c r="K12" s="6" t="n">
        <v>7000000</v>
      </c>
      <c r="L12" s="6" t="n">
        <v>15100000</v>
      </c>
    </row>
    <row r="13" spans="1:14">
      <c r="A13" s="4" t="s">
        <v>472</v>
      </c>
      <c r="H13" s="6" t="n">
        <v>75000000</v>
      </c>
    </row>
    <row r="14" spans="1:14">
      <c r="A14" s="4" t="s">
        <v>265</v>
      </c>
      <c r="K14" s="6" t="n">
        <v>6800000</v>
      </c>
      <c r="L14" s="6" t="n">
        <v>14700000</v>
      </c>
    </row>
    <row r="15" spans="1:14">
      <c r="A15" s="4" t="s">
        <v>473</v>
      </c>
      <c r="K15" s="5" t="n">
        <v>3504427</v>
      </c>
      <c r="L15" s="5" t="n">
        <v>5626119</v>
      </c>
    </row>
    <row r="16" spans="1:14">
      <c r="A16" s="4" t="s">
        <v>123</v>
      </c>
      <c r="K16" s="6" t="n">
        <v>18105</v>
      </c>
      <c r="L16" s="6" t="n">
        <v>15680</v>
      </c>
      <c r="M16" s="6" t="n">
        <v>275153</v>
      </c>
    </row>
    <row r="17" spans="1:14">
      <c r="A17" s="4" t="s">
        <v>474</v>
      </c>
    </row>
    <row r="18" spans="1:14">
      <c r="A18" s="3" t="s">
        <v>463</v>
      </c>
    </row>
    <row r="19" spans="1:14">
      <c r="A19" s="4" t="s">
        <v>475</v>
      </c>
      <c r="K19" s="5" t="n">
        <v>12750000</v>
      </c>
      <c r="L19" s="5" t="n">
        <v>9250000</v>
      </c>
    </row>
    <row r="20" spans="1:14">
      <c r="A20" s="4" t="s">
        <v>476</v>
      </c>
    </row>
    <row r="21" spans="1:14">
      <c r="A21" s="3" t="s">
        <v>463</v>
      </c>
    </row>
    <row r="22" spans="1:14">
      <c r="A22" s="4" t="s">
        <v>475</v>
      </c>
      <c r="N22" s="5" t="n">
        <v>1000000</v>
      </c>
    </row>
    <row r="23" spans="1:14">
      <c r="A23" s="4" t="s">
        <v>271</v>
      </c>
    </row>
    <row r="24" spans="1:14">
      <c r="A24" s="3" t="s">
        <v>463</v>
      </c>
    </row>
    <row r="25" spans="1:14">
      <c r="A25" s="4" t="s">
        <v>477</v>
      </c>
      <c r="M25" s="6" t="n">
        <v>9</v>
      </c>
    </row>
    <row r="26" spans="1:14">
      <c r="A26" s="4" t="s">
        <v>478</v>
      </c>
      <c r="J26" s="6" t="n">
        <v>400000</v>
      </c>
    </row>
    <row r="27" spans="1:14">
      <c r="A27" s="4" t="s">
        <v>479</v>
      </c>
      <c r="J27" s="5" t="n">
        <v>40000</v>
      </c>
    </row>
    <row r="28" spans="1:14">
      <c r="A28" s="4" t="s">
        <v>480</v>
      </c>
      <c r="J28" s="5" t="n">
        <v>3300000</v>
      </c>
    </row>
    <row r="29" spans="1:14">
      <c r="A29" s="4" t="s">
        <v>481</v>
      </c>
      <c r="J29" s="6" t="n">
        <v>2900000</v>
      </c>
    </row>
    <row r="30" spans="1:14">
      <c r="A30" s="4" t="s">
        <v>348</v>
      </c>
    </row>
    <row r="31" spans="1:14">
      <c r="A31" s="3" t="s">
        <v>463</v>
      </c>
    </row>
    <row r="32" spans="1:14">
      <c r="A32" s="4" t="s">
        <v>464</v>
      </c>
      <c r="B32" s="4" t="s">
        <v>330</v>
      </c>
      <c r="K32" s="4" t="s">
        <v>349</v>
      </c>
    </row>
    <row r="33" spans="1:14">
      <c r="A33" s="4" t="s">
        <v>350</v>
      </c>
    </row>
    <row r="34" spans="1:14">
      <c r="A34" s="3" t="s">
        <v>463</v>
      </c>
    </row>
    <row r="35" spans="1:14">
      <c r="A35" s="4" t="s">
        <v>464</v>
      </c>
      <c r="B35" s="4" t="s">
        <v>330</v>
      </c>
      <c r="K35" s="4" t="s">
        <v>351</v>
      </c>
    </row>
    <row r="36" spans="1:14">
      <c r="A36" s="4" t="s">
        <v>482</v>
      </c>
    </row>
    <row r="37" spans="1:14">
      <c r="A37" s="3" t="s">
        <v>463</v>
      </c>
    </row>
    <row r="38" spans="1:14">
      <c r="A38" s="4" t="s">
        <v>483</v>
      </c>
      <c r="D38" s="6" t="n">
        <v>5000000</v>
      </c>
    </row>
    <row r="39" spans="1:14">
      <c r="A39" s="4" t="s">
        <v>480</v>
      </c>
      <c r="D39" s="6" t="n">
        <v>4480000</v>
      </c>
    </row>
    <row r="40" spans="1:14">
      <c r="A40" s="4" t="s">
        <v>468</v>
      </c>
      <c r="D40" s="9" t="n">
        <v>2.6</v>
      </c>
    </row>
    <row r="41" spans="1:14">
      <c r="A41" s="4" t="s">
        <v>473</v>
      </c>
      <c r="D41" s="5" t="n">
        <v>1923078</v>
      </c>
    </row>
    <row r="42" spans="1:14">
      <c r="A42" s="4" t="s">
        <v>484</v>
      </c>
    </row>
    <row r="43" spans="1:14">
      <c r="A43" s="3" t="s">
        <v>463</v>
      </c>
    </row>
    <row r="44" spans="1:14">
      <c r="A44" s="4" t="s">
        <v>485</v>
      </c>
      <c r="I44" s="5" t="n">
        <v>2750000</v>
      </c>
    </row>
    <row r="45" spans="1:14">
      <c r="A45" s="4" t="s">
        <v>486</v>
      </c>
      <c r="I45" s="4" t="s">
        <v>487</v>
      </c>
    </row>
    <row r="46" spans="1:14">
      <c r="A46" s="4" t="s">
        <v>488</v>
      </c>
    </row>
    <row r="47" spans="1:14">
      <c r="A47" s="3" t="s">
        <v>463</v>
      </c>
    </row>
    <row r="48" spans="1:14">
      <c r="A48" s="4" t="s">
        <v>485</v>
      </c>
      <c r="I48" s="5" t="n">
        <v>450000</v>
      </c>
    </row>
    <row r="49" spans="1:14">
      <c r="A49" s="4" t="s">
        <v>486</v>
      </c>
      <c r="I49" s="4" t="s">
        <v>487</v>
      </c>
    </row>
    <row r="50" spans="1:14">
      <c r="A50" s="4" t="s">
        <v>219</v>
      </c>
    </row>
    <row r="51" spans="1:14">
      <c r="A51" s="3" t="s">
        <v>463</v>
      </c>
    </row>
    <row r="52" spans="1:14">
      <c r="A52" s="4" t="s">
        <v>489</v>
      </c>
      <c r="K52" s="6" t="n">
        <v>3600000</v>
      </c>
      <c r="L52" s="6" t="n">
        <v>3400000</v>
      </c>
      <c r="M52" s="6" t="n">
        <v>2400000</v>
      </c>
    </row>
    <row r="53" spans="1:14">
      <c r="A53" s="4" t="s">
        <v>485</v>
      </c>
      <c r="K53" s="5" t="n">
        <v>2225000</v>
      </c>
      <c r="L53" s="5" t="n">
        <v>1554499</v>
      </c>
      <c r="M53" s="5" t="n">
        <v>1338100</v>
      </c>
    </row>
    <row r="54" spans="1:14">
      <c r="A54" s="4" t="s">
        <v>490</v>
      </c>
      <c r="K54" s="9" t="n">
        <v>0.78</v>
      </c>
      <c r="L54" s="9" t="n">
        <v>0.78</v>
      </c>
      <c r="M54" s="9" t="n">
        <v>0.95</v>
      </c>
    </row>
    <row r="55" spans="1:14">
      <c r="A55" s="4" t="s">
        <v>491</v>
      </c>
      <c r="K55" s="6" t="n">
        <v>6700000</v>
      </c>
      <c r="L55" s="6" t="n">
        <v>7200000</v>
      </c>
    </row>
    <row r="56" spans="1:14">
      <c r="A56" s="4" t="s">
        <v>123</v>
      </c>
      <c r="K56" s="6" t="n">
        <v>18105000</v>
      </c>
      <c r="L56" s="6" t="n">
        <v>15680000</v>
      </c>
      <c r="M56" s="6" t="n">
        <v>300000</v>
      </c>
    </row>
    <row r="57" spans="1:14">
      <c r="A57" s="4" t="s">
        <v>492</v>
      </c>
      <c r="K57" s="5" t="n">
        <v>266485</v>
      </c>
      <c r="L57" s="5" t="n">
        <v>576000</v>
      </c>
    </row>
    <row r="58" spans="1:14">
      <c r="A58" s="4" t="s">
        <v>493</v>
      </c>
      <c r="K58" s="5" t="n">
        <v>23212</v>
      </c>
      <c r="L58" s="5" t="n">
        <v>20000</v>
      </c>
      <c r="M58" s="5" t="n">
        <v>310400</v>
      </c>
    </row>
    <row r="59" spans="1:14">
      <c r="A59" s="4" t="s">
        <v>494</v>
      </c>
    </row>
    <row r="60" spans="1:14">
      <c r="A60" s="3" t="s">
        <v>463</v>
      </c>
    </row>
    <row r="61" spans="1:14">
      <c r="A61" s="4" t="s">
        <v>485</v>
      </c>
      <c r="K61" s="5" t="n">
        <v>2225000</v>
      </c>
      <c r="L61" s="5" t="n">
        <v>1554499</v>
      </c>
    </row>
    <row r="62" spans="1:14">
      <c r="A62" s="4" t="s">
        <v>495</v>
      </c>
      <c r="K62" s="4" t="s">
        <v>496</v>
      </c>
      <c r="L62" s="4" t="s">
        <v>496</v>
      </c>
      <c r="M62" s="4" t="s">
        <v>496</v>
      </c>
    </row>
    <row r="63" spans="1:14">
      <c r="A63" s="4" t="s">
        <v>497</v>
      </c>
      <c r="K63" s="4" t="s">
        <v>498</v>
      </c>
      <c r="M63" s="4" t="s">
        <v>498</v>
      </c>
    </row>
    <row r="64" spans="1:14">
      <c r="A64" s="4" t="s">
        <v>490</v>
      </c>
      <c r="M64" s="9" t="n">
        <v>0.78</v>
      </c>
    </row>
    <row r="65" spans="1:14">
      <c r="A65" s="4" t="s">
        <v>465</v>
      </c>
      <c r="K65" s="4" t="s">
        <v>499</v>
      </c>
      <c r="L65" s="4" t="s">
        <v>499</v>
      </c>
      <c r="M65" s="4" t="s">
        <v>499</v>
      </c>
    </row>
    <row r="66" spans="1:14">
      <c r="A66" s="4" t="s">
        <v>466</v>
      </c>
      <c r="K66" s="4" t="s">
        <v>364</v>
      </c>
      <c r="L66" s="4" t="s">
        <v>364</v>
      </c>
      <c r="M66" s="4" t="s">
        <v>364</v>
      </c>
    </row>
    <row r="67" spans="1:14">
      <c r="A67" s="4" t="s">
        <v>500</v>
      </c>
      <c r="K67" s="6" t="n">
        <v>3100000</v>
      </c>
      <c r="L67" s="6" t="n">
        <v>3200000</v>
      </c>
      <c r="M67" s="6" t="n">
        <v>8700000</v>
      </c>
    </row>
    <row r="68" spans="1:14">
      <c r="A68" s="4" t="s">
        <v>501</v>
      </c>
    </row>
    <row r="69" spans="1:14">
      <c r="A69" s="3" t="s">
        <v>463</v>
      </c>
    </row>
    <row r="70" spans="1:14">
      <c r="A70" s="4" t="s">
        <v>477</v>
      </c>
      <c r="K70" s="9" t="n">
        <v>1.79</v>
      </c>
      <c r="L70" s="9" t="n">
        <v>1.79</v>
      </c>
      <c r="M70" s="9" t="n">
        <v>0.78</v>
      </c>
    </row>
    <row r="71" spans="1:14">
      <c r="A71" s="4" t="s">
        <v>497</v>
      </c>
      <c r="L71" s="4" t="s">
        <v>502</v>
      </c>
    </row>
    <row r="72" spans="1:14">
      <c r="A72" s="4" t="s">
        <v>503</v>
      </c>
      <c r="K72" s="4" t="s">
        <v>504</v>
      </c>
      <c r="L72" s="4" t="s">
        <v>505</v>
      </c>
      <c r="M72" s="4" t="s">
        <v>506</v>
      </c>
    </row>
    <row r="73" spans="1:14">
      <c r="A73" s="4" t="s">
        <v>464</v>
      </c>
      <c r="K73" s="4" t="s">
        <v>507</v>
      </c>
      <c r="L73" s="4" t="s">
        <v>508</v>
      </c>
      <c r="M73" s="4" t="s">
        <v>509</v>
      </c>
    </row>
    <row r="74" spans="1:14">
      <c r="A74" s="4" t="s">
        <v>510</v>
      </c>
    </row>
    <row r="75" spans="1:14">
      <c r="A75" s="3" t="s">
        <v>463</v>
      </c>
    </row>
    <row r="76" spans="1:14">
      <c r="A76" s="4" t="s">
        <v>477</v>
      </c>
      <c r="K76" s="9" t="n">
        <v>3.58</v>
      </c>
      <c r="L76" s="9" t="n">
        <v>3.58</v>
      </c>
      <c r="M76" s="9" t="n">
        <v>11.95</v>
      </c>
    </row>
    <row r="77" spans="1:14">
      <c r="A77" s="4" t="s">
        <v>497</v>
      </c>
      <c r="L77" s="4" t="s">
        <v>511</v>
      </c>
    </row>
    <row r="78" spans="1:14">
      <c r="A78" s="4" t="s">
        <v>503</v>
      </c>
      <c r="K78" s="4" t="s">
        <v>512</v>
      </c>
      <c r="L78" s="4" t="s">
        <v>513</v>
      </c>
      <c r="M78" s="4" t="s">
        <v>514</v>
      </c>
    </row>
    <row r="79" spans="1:14">
      <c r="A79" s="4" t="s">
        <v>464</v>
      </c>
      <c r="K79" s="4" t="s">
        <v>515</v>
      </c>
      <c r="L79" s="4" t="s">
        <v>516</v>
      </c>
      <c r="M79" s="4" t="s">
        <v>517</v>
      </c>
    </row>
    <row r="80" spans="1:14">
      <c r="A80" s="4" t="s">
        <v>518</v>
      </c>
    </row>
    <row r="81" spans="1:14">
      <c r="A81" s="3" t="s">
        <v>463</v>
      </c>
    </row>
    <row r="82" spans="1:14">
      <c r="A82" s="4" t="s">
        <v>519</v>
      </c>
      <c r="K82" s="5" t="n">
        <v>3504493</v>
      </c>
    </row>
    <row r="83" spans="1:14">
      <c r="A83" s="4" t="s">
        <v>483</v>
      </c>
      <c r="K83" s="6" t="n">
        <v>6800000</v>
      </c>
    </row>
    <row r="84" spans="1:14">
      <c r="A84" s="4" t="s">
        <v>520</v>
      </c>
    </row>
    <row r="85" spans="1:14">
      <c r="A85" s="3" t="s">
        <v>463</v>
      </c>
    </row>
    <row r="86" spans="1:14">
      <c r="A86" s="4" t="s">
        <v>519</v>
      </c>
      <c r="J86" s="5" t="n">
        <v>68976</v>
      </c>
    </row>
    <row r="87" spans="1:14">
      <c r="A87" s="4" t="s">
        <v>477</v>
      </c>
      <c r="J87" s="6" t="n">
        <v>9</v>
      </c>
    </row>
    <row r="88" spans="1:14">
      <c r="A88" s="4" t="s">
        <v>464</v>
      </c>
      <c r="J88" s="4" t="s">
        <v>521</v>
      </c>
    </row>
    <row r="89" spans="1:14">
      <c r="A89" s="4" t="s">
        <v>465</v>
      </c>
      <c r="J89" s="4" t="s">
        <v>282</v>
      </c>
    </row>
    <row r="90" spans="1:14">
      <c r="A90" s="4" t="s">
        <v>466</v>
      </c>
      <c r="J90" s="4" t="s">
        <v>364</v>
      </c>
    </row>
    <row r="91" spans="1:14">
      <c r="A91" s="4" t="s">
        <v>467</v>
      </c>
      <c r="J91" s="4" t="s">
        <v>522</v>
      </c>
    </row>
    <row r="92" spans="1:14">
      <c r="A92" s="4" t="s">
        <v>500</v>
      </c>
      <c r="J92" s="6" t="n">
        <v>300000</v>
      </c>
    </row>
    <row r="93" spans="1:14">
      <c r="A93" s="4" t="s">
        <v>360</v>
      </c>
    </row>
    <row r="94" spans="1:14">
      <c r="A94" s="3" t="s">
        <v>463</v>
      </c>
    </row>
    <row r="95" spans="1:14">
      <c r="A95" s="4" t="s">
        <v>519</v>
      </c>
      <c r="K95" s="5" t="n">
        <v>125862</v>
      </c>
      <c r="M95" s="5" t="n">
        <v>551810</v>
      </c>
    </row>
    <row r="96" spans="1:14">
      <c r="A96" s="4" t="s">
        <v>483</v>
      </c>
      <c r="E96" s="6" t="n">
        <v>200000</v>
      </c>
      <c r="M96" s="6" t="n">
        <v>200000</v>
      </c>
    </row>
    <row r="97" spans="1:14">
      <c r="A97" s="4" t="s">
        <v>489</v>
      </c>
      <c r="K97" s="6" t="n">
        <v>100000</v>
      </c>
      <c r="L97" s="6" t="n">
        <v>200000</v>
      </c>
      <c r="M97" s="6" t="n">
        <v>100000</v>
      </c>
    </row>
    <row r="98" spans="1:14">
      <c r="A98" s="4" t="s">
        <v>485</v>
      </c>
      <c r="K98" s="5" t="n">
        <v>45000</v>
      </c>
    </row>
    <row r="99" spans="1:14">
      <c r="A99" s="4" t="s">
        <v>477</v>
      </c>
      <c r="E99" s="9" t="n">
        <v>6.5</v>
      </c>
      <c r="K99" s="9" t="n">
        <v>1.77</v>
      </c>
      <c r="M99" s="6" t="n">
        <v>9</v>
      </c>
    </row>
    <row r="100" spans="1:14">
      <c r="A100" s="4" t="s">
        <v>495</v>
      </c>
      <c r="E100" s="4" t="s">
        <v>498</v>
      </c>
    </row>
    <row r="101" spans="1:14">
      <c r="A101" s="4" t="s">
        <v>523</v>
      </c>
      <c r="E101" s="6" t="n">
        <v>3500000</v>
      </c>
    </row>
    <row r="102" spans="1:14">
      <c r="A102" s="4" t="s">
        <v>503</v>
      </c>
      <c r="E102" s="4" t="s">
        <v>524</v>
      </c>
    </row>
    <row r="103" spans="1:14">
      <c r="A103" s="4" t="s">
        <v>464</v>
      </c>
      <c r="E103" s="4" t="s">
        <v>525</v>
      </c>
      <c r="J103" s="4" t="s">
        <v>521</v>
      </c>
    </row>
    <row r="104" spans="1:14">
      <c r="A104" s="4" t="s">
        <v>465</v>
      </c>
      <c r="E104" s="4" t="s">
        <v>498</v>
      </c>
      <c r="J104" s="4" t="s">
        <v>282</v>
      </c>
    </row>
    <row r="105" spans="1:14">
      <c r="A105" s="4" t="s">
        <v>466</v>
      </c>
      <c r="E105" s="4" t="s">
        <v>364</v>
      </c>
      <c r="J105" s="4" t="s">
        <v>364</v>
      </c>
    </row>
    <row r="106" spans="1:14">
      <c r="A106" s="4" t="s">
        <v>467</v>
      </c>
      <c r="J106" s="4" t="s">
        <v>522</v>
      </c>
    </row>
    <row r="107" spans="1:14">
      <c r="A107" s="4" t="s">
        <v>89</v>
      </c>
      <c r="K107" s="6" t="n">
        <v>100000</v>
      </c>
      <c r="L107" s="6" t="n">
        <v>200000</v>
      </c>
      <c r="M107" s="6" t="n">
        <v>100000</v>
      </c>
    </row>
    <row r="108" spans="1:14">
      <c r="A108" s="4" t="s">
        <v>468</v>
      </c>
      <c r="E108" s="9" t="n">
        <v>4.5</v>
      </c>
      <c r="M108" s="6" t="n">
        <v>6</v>
      </c>
    </row>
    <row r="109" spans="1:14">
      <c r="A109" s="4" t="s">
        <v>526</v>
      </c>
      <c r="M109" s="5" t="n">
        <v>137952</v>
      </c>
    </row>
    <row r="110" spans="1:14">
      <c r="A110" s="4" t="s">
        <v>500</v>
      </c>
      <c r="J110" s="6" t="n">
        <v>600000</v>
      </c>
    </row>
    <row r="111" spans="1:14">
      <c r="A111" s="4" t="s">
        <v>473</v>
      </c>
      <c r="E111" s="5" t="n">
        <v>1736277</v>
      </c>
      <c r="K111" s="5" t="n">
        <v>125862</v>
      </c>
      <c r="M111" s="5" t="n">
        <v>2336658</v>
      </c>
    </row>
    <row r="112" spans="1:14">
      <c r="A112" s="4" t="s">
        <v>527</v>
      </c>
      <c r="E112" s="5" t="n">
        <v>3333333</v>
      </c>
    </row>
    <row r="113" spans="1:14">
      <c r="A113" s="4" t="s">
        <v>528</v>
      </c>
      <c r="K113" s="5" t="n">
        <v>125862</v>
      </c>
      <c r="L113" s="5" t="n">
        <v>1532124</v>
      </c>
      <c r="M113" s="5" t="n">
        <v>2162181</v>
      </c>
    </row>
    <row r="114" spans="1:14">
      <c r="A114" s="4" t="s">
        <v>529</v>
      </c>
      <c r="K114" s="5" t="n">
        <v>23212</v>
      </c>
      <c r="L114" s="5" t="n">
        <v>224153</v>
      </c>
      <c r="M114" s="5" t="n">
        <v>484877</v>
      </c>
    </row>
    <row r="115" spans="1:14">
      <c r="A115" s="4" t="s">
        <v>530</v>
      </c>
      <c r="K115" s="6" t="n">
        <v>18105</v>
      </c>
      <c r="L115" s="6" t="n">
        <v>173620</v>
      </c>
      <c r="M115" s="6" t="n">
        <v>435147</v>
      </c>
    </row>
    <row r="116" spans="1:14">
      <c r="A116" s="4" t="s">
        <v>493</v>
      </c>
      <c r="E116" s="5" t="n">
        <v>2013360</v>
      </c>
      <c r="K116" s="5" t="n">
        <v>183718</v>
      </c>
      <c r="M116" s="5" t="n">
        <v>2501993</v>
      </c>
    </row>
    <row r="117" spans="1:14">
      <c r="A117" s="4" t="s">
        <v>531</v>
      </c>
      <c r="E117" s="5" t="n">
        <v>4444444</v>
      </c>
    </row>
    <row r="118" spans="1:14">
      <c r="A118" s="4" t="s">
        <v>532</v>
      </c>
    </row>
    <row r="119" spans="1:14">
      <c r="A119" s="3" t="s">
        <v>463</v>
      </c>
    </row>
    <row r="120" spans="1:14">
      <c r="A120" s="4" t="s">
        <v>464</v>
      </c>
      <c r="M120" s="4" t="s">
        <v>521</v>
      </c>
    </row>
    <row r="121" spans="1:14">
      <c r="A121" s="4" t="s">
        <v>465</v>
      </c>
      <c r="M121" s="4" t="s">
        <v>282</v>
      </c>
    </row>
    <row r="122" spans="1:14">
      <c r="A122" s="4" t="s">
        <v>466</v>
      </c>
      <c r="M122" s="4" t="s">
        <v>364</v>
      </c>
    </row>
    <row r="123" spans="1:14">
      <c r="A123" s="4" t="s">
        <v>467</v>
      </c>
      <c r="M123" s="4" t="s">
        <v>522</v>
      </c>
    </row>
    <row r="124" spans="1:14">
      <c r="A124" s="4" t="s">
        <v>527</v>
      </c>
      <c r="M124" s="5" t="n">
        <v>68976</v>
      </c>
    </row>
    <row r="125" spans="1:14">
      <c r="A125" s="4" t="s">
        <v>533</v>
      </c>
    </row>
    <row r="126" spans="1:14">
      <c r="A126" s="3" t="s">
        <v>463</v>
      </c>
    </row>
    <row r="127" spans="1:14">
      <c r="A127" s="4" t="s">
        <v>477</v>
      </c>
      <c r="K127" s="9" t="n">
        <v>1.35</v>
      </c>
    </row>
    <row r="128" spans="1:14">
      <c r="A128" s="4" t="s">
        <v>534</v>
      </c>
    </row>
    <row r="129" spans="1:14">
      <c r="A129" s="3" t="s">
        <v>463</v>
      </c>
    </row>
    <row r="130" spans="1:14">
      <c r="A130" s="4" t="s">
        <v>477</v>
      </c>
      <c r="K130" s="9" t="n">
        <v>1.77</v>
      </c>
    </row>
    <row r="131" spans="1:14">
      <c r="A131" s="4" t="s">
        <v>535</v>
      </c>
    </row>
    <row r="132" spans="1:14">
      <c r="A132" s="3" t="s">
        <v>463</v>
      </c>
    </row>
    <row r="133" spans="1:14">
      <c r="A133" s="4" t="s">
        <v>495</v>
      </c>
      <c r="M133" s="4" t="s">
        <v>496</v>
      </c>
    </row>
    <row r="134" spans="1:14">
      <c r="A134" s="4" t="s">
        <v>465</v>
      </c>
      <c r="M134" s="4" t="s">
        <v>282</v>
      </c>
    </row>
    <row r="135" spans="1:14">
      <c r="A135" s="4" t="s">
        <v>466</v>
      </c>
      <c r="K135" s="4" t="s">
        <v>364</v>
      </c>
      <c r="M135" s="4" t="s">
        <v>364</v>
      </c>
    </row>
    <row r="136" spans="1:14">
      <c r="A136" s="4" t="s">
        <v>491</v>
      </c>
      <c r="M136" s="6" t="n">
        <v>1500000</v>
      </c>
    </row>
    <row r="137" spans="1:14">
      <c r="A137" s="4" t="s">
        <v>526</v>
      </c>
      <c r="K137" s="5" t="n">
        <v>130000</v>
      </c>
    </row>
    <row r="138" spans="1:14">
      <c r="A138" s="4" t="s">
        <v>527</v>
      </c>
      <c r="M138" s="5" t="n">
        <v>285000</v>
      </c>
    </row>
    <row r="139" spans="1:14">
      <c r="A139" s="4" t="s">
        <v>363</v>
      </c>
      <c r="M139" s="6" t="n">
        <v>2100000</v>
      </c>
    </row>
    <row r="140" spans="1:14">
      <c r="A140" s="4" t="s">
        <v>536</v>
      </c>
    </row>
    <row r="141" spans="1:14">
      <c r="A141" s="3" t="s">
        <v>463</v>
      </c>
    </row>
    <row r="142" spans="1:14">
      <c r="A142" s="4" t="s">
        <v>477</v>
      </c>
      <c r="K142" s="9" t="n">
        <v>0.98</v>
      </c>
    </row>
    <row r="143" spans="1:14">
      <c r="A143" s="4" t="s">
        <v>495</v>
      </c>
      <c r="K143" s="4" t="s">
        <v>282</v>
      </c>
    </row>
    <row r="144" spans="1:14">
      <c r="A144" s="4" t="s">
        <v>523</v>
      </c>
      <c r="K144" s="6" t="n">
        <v>116000</v>
      </c>
    </row>
    <row r="145" spans="1:14">
      <c r="A145" s="4" t="s">
        <v>503</v>
      </c>
      <c r="K145" s="4" t="s">
        <v>537</v>
      </c>
      <c r="M145" s="4" t="s">
        <v>505</v>
      </c>
    </row>
    <row r="146" spans="1:14">
      <c r="A146" s="4" t="s">
        <v>464</v>
      </c>
      <c r="K146" s="4" t="s">
        <v>538</v>
      </c>
      <c r="M146" s="4" t="s">
        <v>509</v>
      </c>
    </row>
    <row r="147" spans="1:14">
      <c r="A147" s="4" t="s">
        <v>465</v>
      </c>
      <c r="K147" s="4" t="s">
        <v>282</v>
      </c>
    </row>
    <row r="148" spans="1:14">
      <c r="A148" s="4" t="s">
        <v>539</v>
      </c>
    </row>
    <row r="149" spans="1:14">
      <c r="A149" s="3" t="s">
        <v>463</v>
      </c>
    </row>
    <row r="150" spans="1:14">
      <c r="A150" s="4" t="s">
        <v>477</v>
      </c>
      <c r="K150" s="9" t="n">
        <v>1.77</v>
      </c>
    </row>
    <row r="151" spans="1:14">
      <c r="A151" s="4" t="s">
        <v>495</v>
      </c>
      <c r="K151" s="4" t="s">
        <v>496</v>
      </c>
    </row>
    <row r="152" spans="1:14">
      <c r="A152" s="4" t="s">
        <v>503</v>
      </c>
      <c r="K152" s="4" t="s">
        <v>540</v>
      </c>
      <c r="M152" s="4" t="s">
        <v>541</v>
      </c>
    </row>
    <row r="153" spans="1:14">
      <c r="A153" s="4" t="s">
        <v>464</v>
      </c>
      <c r="K153" s="4" t="s">
        <v>542</v>
      </c>
      <c r="M153" s="4" t="s">
        <v>517</v>
      </c>
    </row>
    <row r="154" spans="1:14">
      <c r="A154" s="4" t="s">
        <v>465</v>
      </c>
      <c r="K154" s="4" t="s">
        <v>496</v>
      </c>
    </row>
    <row r="155" spans="1:14">
      <c r="A155" s="4" t="s">
        <v>543</v>
      </c>
    </row>
    <row r="156" spans="1:14">
      <c r="A156" s="3" t="s">
        <v>463</v>
      </c>
    </row>
    <row r="157" spans="1:14">
      <c r="A157" s="4" t="s">
        <v>527</v>
      </c>
      <c r="M157" s="5" t="n">
        <v>137952</v>
      </c>
    </row>
    <row r="158" spans="1:14">
      <c r="A158" s="4" t="s">
        <v>544</v>
      </c>
    </row>
    <row r="159" spans="1:14">
      <c r="A159" s="3" t="s">
        <v>463</v>
      </c>
    </row>
    <row r="160" spans="1:14">
      <c r="A160" s="4" t="s">
        <v>545</v>
      </c>
      <c r="K160" s="5" t="n">
        <v>60700</v>
      </c>
    </row>
    <row r="161" spans="1:14">
      <c r="A161" s="4" t="s">
        <v>489</v>
      </c>
      <c r="K161" s="6" t="n">
        <v>600000</v>
      </c>
      <c r="L161" s="6" t="n">
        <v>3400000</v>
      </c>
      <c r="M161" s="6" t="n">
        <v>3700000</v>
      </c>
    </row>
    <row r="162" spans="1:14">
      <c r="A162" s="4" t="s">
        <v>546</v>
      </c>
      <c r="K162" s="5" t="n">
        <v>21000</v>
      </c>
    </row>
    <row r="163" spans="1:14">
      <c r="A163" s="4" t="s">
        <v>547</v>
      </c>
    </row>
    <row r="164" spans="1:14">
      <c r="A164" s="3" t="s">
        <v>463</v>
      </c>
    </row>
    <row r="165" spans="1:14">
      <c r="A165" s="4" t="s">
        <v>545</v>
      </c>
      <c r="K165" s="5" t="n">
        <v>250700</v>
      </c>
      <c r="L165" s="5" t="n">
        <v>479651</v>
      </c>
    </row>
    <row r="166" spans="1:14">
      <c r="A166" s="4" t="s">
        <v>548</v>
      </c>
      <c r="K166" s="6" t="n">
        <v>400000</v>
      </c>
      <c r="L166" s="6" t="n">
        <v>2300000</v>
      </c>
    </row>
    <row r="167" spans="1:14">
      <c r="A167" s="4" t="s">
        <v>549</v>
      </c>
      <c r="K167" s="5" t="n">
        <v>60700</v>
      </c>
      <c r="L167" s="5" t="n">
        <v>329651</v>
      </c>
    </row>
    <row r="168" spans="1:14">
      <c r="A168" s="4" t="s">
        <v>550</v>
      </c>
      <c r="K168" s="4" t="s">
        <v>551</v>
      </c>
      <c r="L168" s="4" t="s">
        <v>552</v>
      </c>
    </row>
    <row r="169" spans="1:14">
      <c r="A169" s="4" t="s">
        <v>553</v>
      </c>
    </row>
    <row r="170" spans="1:14">
      <c r="A170" s="3" t="s">
        <v>463</v>
      </c>
    </row>
    <row r="171" spans="1:14">
      <c r="A171" s="4" t="s">
        <v>545</v>
      </c>
      <c r="L171" s="5" t="n">
        <v>152499</v>
      </c>
      <c r="M171" s="5" t="n">
        <v>633041</v>
      </c>
    </row>
    <row r="172" spans="1:14">
      <c r="A172" s="4" t="s">
        <v>548</v>
      </c>
      <c r="L172" s="6" t="n">
        <v>800000</v>
      </c>
      <c r="M172" s="6" t="n">
        <v>4900000</v>
      </c>
    </row>
    <row r="173" spans="1:14">
      <c r="A173" s="4" t="s">
        <v>549</v>
      </c>
      <c r="M173" s="5" t="n">
        <v>202497</v>
      </c>
    </row>
    <row r="174" spans="1:14">
      <c r="A174" s="4" t="s">
        <v>492</v>
      </c>
      <c r="L174" s="5" t="n">
        <v>126265</v>
      </c>
      <c r="M174" s="5" t="n">
        <v>50000</v>
      </c>
    </row>
    <row r="175" spans="1:14">
      <c r="A175" s="4" t="s">
        <v>550</v>
      </c>
      <c r="M175" s="4" t="s">
        <v>554</v>
      </c>
    </row>
    <row r="176" spans="1:14">
      <c r="A176" s="4" t="s">
        <v>555</v>
      </c>
    </row>
    <row r="177" spans="1:14">
      <c r="A177" s="3" t="s">
        <v>463</v>
      </c>
    </row>
    <row r="178" spans="1:14">
      <c r="A178" s="4" t="s">
        <v>519</v>
      </c>
      <c r="E178" s="5" t="n">
        <v>4444444</v>
      </c>
      <c r="F178" s="5" t="n">
        <v>1827123</v>
      </c>
      <c r="G178" s="5" t="n">
        <v>1670000</v>
      </c>
    </row>
    <row r="179" spans="1:14">
      <c r="A179" s="4" t="s">
        <v>61</v>
      </c>
      <c r="G179" s="7" t="n">
        <v>0.001</v>
      </c>
    </row>
    <row r="180" spans="1:14">
      <c r="A180" s="4" t="s">
        <v>477</v>
      </c>
      <c r="E180" s="9" t="n">
        <v>6.5</v>
      </c>
    </row>
    <row r="181" spans="1:14">
      <c r="A181" s="4" t="s">
        <v>465</v>
      </c>
      <c r="E181" s="4" t="s">
        <v>498</v>
      </c>
    </row>
    <row r="182" spans="1:14">
      <c r="A182" s="4" t="s">
        <v>468</v>
      </c>
      <c r="C182" s="9" t="n">
        <v>1.25</v>
      </c>
      <c r="E182" s="9" t="n">
        <v>4.5</v>
      </c>
      <c r="F182" s="9" t="n">
        <v>7.5</v>
      </c>
      <c r="G182" s="9" t="n">
        <v>7.5</v>
      </c>
    </row>
    <row r="183" spans="1:14">
      <c r="A183" s="4" t="s">
        <v>264</v>
      </c>
      <c r="E183" s="6" t="n">
        <v>20000000</v>
      </c>
      <c r="F183" s="6" t="n">
        <v>13700000</v>
      </c>
      <c r="G183" s="6" t="n">
        <v>12500000</v>
      </c>
    </row>
    <row r="184" spans="1:14">
      <c r="A184" s="4" t="s">
        <v>265</v>
      </c>
      <c r="E184" s="6" t="n">
        <v>18500000</v>
      </c>
      <c r="F184" s="5" t="n">
        <v>12600000</v>
      </c>
      <c r="G184" s="5" t="n">
        <v>11500000</v>
      </c>
    </row>
    <row r="185" spans="1:14">
      <c r="A185" s="4" t="s">
        <v>473</v>
      </c>
      <c r="C185" s="5" t="n">
        <v>8000000</v>
      </c>
    </row>
    <row r="186" spans="1:14">
      <c r="A186" s="4" t="s">
        <v>556</v>
      </c>
      <c r="G186" s="6" t="n">
        <v>900000</v>
      </c>
    </row>
    <row r="187" spans="1:14">
      <c r="A187" s="4" t="s">
        <v>557</v>
      </c>
      <c r="G187" s="4" t="s">
        <v>558</v>
      </c>
    </row>
    <row r="188" spans="1:14">
      <c r="A188" s="4" t="s">
        <v>559</v>
      </c>
      <c r="G188" s="6" t="n">
        <v>100000</v>
      </c>
    </row>
    <row r="189" spans="1:14">
      <c r="A189" s="4" t="s">
        <v>560</v>
      </c>
      <c r="G189" s="6" t="n">
        <v>100000</v>
      </c>
    </row>
    <row r="190" spans="1:14">
      <c r="A190" s="4" t="s">
        <v>123</v>
      </c>
      <c r="F190" s="6" t="n">
        <v>1200000</v>
      </c>
    </row>
    <row r="191" spans="1:14">
      <c r="A191" s="4" t="s">
        <v>561</v>
      </c>
      <c r="F191" s="5" t="n">
        <v>157123</v>
      </c>
    </row>
    <row r="192" spans="1:14">
      <c r="A192" s="4" t="s">
        <v>527</v>
      </c>
      <c r="E192" s="5" t="n">
        <v>3333333</v>
      </c>
    </row>
    <row r="193" spans="1:14">
      <c r="A193" s="4" t="s">
        <v>363</v>
      </c>
      <c r="E193" s="6" t="n">
        <v>3540659</v>
      </c>
    </row>
    <row r="194" spans="1:14"/>
    <row r="195" spans="1:14">
      <c r="A195" s="4" t="s">
        <v>330</v>
      </c>
      <c r="B195" s="4" t="s">
        <v>354</v>
      </c>
    </row>
    <row r="196" spans="1:14">
      <c r="A196" s="4" t="s">
        <v>333</v>
      </c>
      <c r="B196" s="4" t="s">
        <v>355</v>
      </c>
    </row>
    <row r="197" spans="1:14">
      <c r="A197" s="4" t="s">
        <v>339</v>
      </c>
      <c r="B197" s="4" t="s">
        <v>353</v>
      </c>
    </row>
  </sheetData>
  <mergeCells count="5">
    <mergeCell ref="A1:B1"/>
    <mergeCell ref="A194:M194"/>
    <mergeCell ref="B195:M195"/>
    <mergeCell ref="B196:M196"/>
    <mergeCell ref="B197:M19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62</v>
      </c>
      <c r="B1" s="2" t="s">
        <v>2</v>
      </c>
      <c r="C1" s="2" t="s">
        <v>30</v>
      </c>
    </row>
    <row r="2" spans="1:3">
      <c r="A2" s="3" t="s">
        <v>563</v>
      </c>
    </row>
    <row r="3" spans="1:3">
      <c r="A3" s="4" t="s">
        <v>564</v>
      </c>
      <c r="B3" s="6" t="n">
        <v>38874255</v>
      </c>
      <c r="C3" s="6" t="n">
        <v>24008932</v>
      </c>
    </row>
    <row r="4" spans="1:3">
      <c r="A4" s="4" t="s">
        <v>565</v>
      </c>
      <c r="B4" s="5" t="n">
        <v>8081711</v>
      </c>
      <c r="C4" s="5" t="n">
        <v>6197439</v>
      </c>
    </row>
    <row r="5" spans="1:3">
      <c r="A5" s="4" t="s">
        <v>566</v>
      </c>
      <c r="B5" s="5" t="n">
        <v>846415</v>
      </c>
      <c r="C5" s="4" t="s">
        <v>38</v>
      </c>
    </row>
    <row r="6" spans="1:3">
      <c r="A6" s="4" t="s">
        <v>567</v>
      </c>
      <c r="B6" s="5" t="n">
        <v>-47802380</v>
      </c>
      <c r="C6" s="5" t="n">
        <v>-28910183</v>
      </c>
    </row>
    <row r="7" spans="1:3">
      <c r="A7" s="4" t="s">
        <v>568</v>
      </c>
      <c r="B7" s="4" t="s">
        <v>38</v>
      </c>
      <c r="C7" s="4" t="s">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66</v>
      </c>
    </row>
    <row r="3" spans="1:4">
      <c r="A3" s="3" t="s">
        <v>570</v>
      </c>
    </row>
    <row r="4" spans="1:4">
      <c r="A4" s="4" t="s">
        <v>571</v>
      </c>
      <c r="B4" s="6" t="n">
        <v>-8269386</v>
      </c>
      <c r="C4" s="6" t="n">
        <v>-7148607</v>
      </c>
      <c r="D4" s="6" t="n">
        <v>-8393753</v>
      </c>
    </row>
    <row r="5" spans="1:4">
      <c r="A5" s="4" t="s">
        <v>572</v>
      </c>
      <c r="B5" s="4" t="s">
        <v>573</v>
      </c>
      <c r="C5" s="4" t="s">
        <v>573</v>
      </c>
      <c r="D5" s="4" t="s">
        <v>573</v>
      </c>
    </row>
    <row r="6" spans="1:4">
      <c r="A6" s="4" t="s">
        <v>574</v>
      </c>
      <c r="B6" s="6" t="n">
        <v>-5946655</v>
      </c>
      <c r="C6" s="6" t="n">
        <v>1104763</v>
      </c>
      <c r="D6" s="6" t="n">
        <v>2885487</v>
      </c>
    </row>
    <row r="7" spans="1:4">
      <c r="A7" s="4" t="s">
        <v>575</v>
      </c>
      <c r="B7" s="9" t="n">
        <v>-24.45</v>
      </c>
      <c r="C7" s="9" t="n">
        <v>5.25</v>
      </c>
      <c r="D7" s="9" t="n">
        <v>11.69</v>
      </c>
    </row>
    <row r="8" spans="1:4">
      <c r="A8" s="4" t="s">
        <v>576</v>
      </c>
      <c r="B8" s="6" t="n">
        <v>-141769</v>
      </c>
      <c r="C8" s="4" t="s">
        <v>38</v>
      </c>
      <c r="D8" s="4" t="s">
        <v>38</v>
      </c>
    </row>
    <row r="9" spans="1:4">
      <c r="A9" s="4" t="s">
        <v>577</v>
      </c>
      <c r="B9" s="4" t="s">
        <v>578</v>
      </c>
      <c r="C9" s="4" t="s">
        <v>38</v>
      </c>
      <c r="D9" s="4" t="s">
        <v>38</v>
      </c>
    </row>
    <row r="10" spans="1:4">
      <c r="A10" s="4" t="s">
        <v>579</v>
      </c>
      <c r="B10" s="6" t="n">
        <v>-860460</v>
      </c>
    </row>
    <row r="11" spans="1:4">
      <c r="A11" s="4" t="s">
        <v>580</v>
      </c>
      <c r="B11" s="4" t="s">
        <v>581</v>
      </c>
    </row>
    <row r="12" spans="1:4">
      <c r="A12" s="4" t="s">
        <v>582</v>
      </c>
      <c r="B12" s="6" t="n">
        <v>12259</v>
      </c>
      <c r="C12" s="4" t="s">
        <v>38</v>
      </c>
      <c r="D12" s="6" t="n">
        <v>526224</v>
      </c>
    </row>
    <row r="13" spans="1:4">
      <c r="A13" s="4" t="s">
        <v>583</v>
      </c>
      <c r="B13" s="4" t="s">
        <v>584</v>
      </c>
      <c r="C13" s="4" t="s">
        <v>38</v>
      </c>
      <c r="D13" s="4" t="s">
        <v>585</v>
      </c>
    </row>
    <row r="14" spans="1:4">
      <c r="A14" s="4" t="s">
        <v>586</v>
      </c>
      <c r="B14" s="6" t="n">
        <v>15206011</v>
      </c>
      <c r="C14" s="6" t="n">
        <v>6043844</v>
      </c>
      <c r="D14" s="6" t="n">
        <v>4982042</v>
      </c>
    </row>
    <row r="15" spans="1:4">
      <c r="A15" s="4" t="s">
        <v>587</v>
      </c>
      <c r="B15" s="4" t="s">
        <v>588</v>
      </c>
      <c r="C15" s="4" t="s">
        <v>589</v>
      </c>
      <c r="D15" s="4" t="s">
        <v>590</v>
      </c>
    </row>
    <row r="16" spans="1:4">
      <c r="A16" s="4" t="s">
        <v>591</v>
      </c>
      <c r="B16" s="4" t="s">
        <v>38</v>
      </c>
      <c r="C16" s="4" t="s">
        <v>38</v>
      </c>
      <c r="D16" s="4" t="s">
        <v>38</v>
      </c>
    </row>
    <row r="17" spans="1:4">
      <c r="A17" s="4" t="s">
        <v>592</v>
      </c>
      <c r="B17" s="4" t="s">
        <v>38</v>
      </c>
      <c r="C17" s="4" t="s">
        <v>38</v>
      </c>
      <c r="D17" s="4" t="s">
        <v>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3</v>
      </c>
      <c r="B1" s="2" t="s">
        <v>1</v>
      </c>
    </row>
    <row r="2" spans="1:4">
      <c r="B2" s="2" t="s">
        <v>2</v>
      </c>
      <c r="C2" s="2" t="s">
        <v>30</v>
      </c>
      <c r="D2" s="2" t="s">
        <v>66</v>
      </c>
    </row>
    <row r="3" spans="1:4">
      <c r="A3" s="3" t="s">
        <v>594</v>
      </c>
    </row>
    <row r="4" spans="1:4">
      <c r="A4" s="4" t="s">
        <v>595</v>
      </c>
      <c r="B4" s="6" t="n">
        <v>47802380</v>
      </c>
      <c r="C4" s="6" t="n">
        <v>28910183</v>
      </c>
    </row>
    <row r="5" spans="1:4">
      <c r="A5" s="4" t="s">
        <v>596</v>
      </c>
      <c r="B5" s="4" t="s">
        <v>573</v>
      </c>
      <c r="C5" s="4" t="s">
        <v>573</v>
      </c>
      <c r="D5" s="4" t="s">
        <v>573</v>
      </c>
    </row>
    <row r="6" spans="1:4">
      <c r="A6" s="4" t="s">
        <v>597</v>
      </c>
    </row>
    <row r="7" spans="1:4">
      <c r="A7" s="3" t="s">
        <v>594</v>
      </c>
    </row>
    <row r="8" spans="1:4">
      <c r="A8" s="4" t="s">
        <v>598</v>
      </c>
      <c r="B8" s="6" t="n">
        <v>105100000</v>
      </c>
    </row>
    <row r="9" spans="1:4">
      <c r="A9" s="4" t="s">
        <v>599</v>
      </c>
      <c r="B9" s="4" t="s">
        <v>600</v>
      </c>
    </row>
    <row r="10" spans="1:4">
      <c r="A10" s="4" t="s">
        <v>601</v>
      </c>
    </row>
    <row r="11" spans="1:4">
      <c r="A11" s="3" t="s">
        <v>594</v>
      </c>
    </row>
    <row r="12" spans="1:4">
      <c r="A12" s="4" t="s">
        <v>598</v>
      </c>
      <c r="B12" s="6" t="n">
        <v>830000</v>
      </c>
    </row>
    <row r="13" spans="1:4">
      <c r="A13" s="4" t="s">
        <v>599</v>
      </c>
      <c r="B13" s="4" t="s">
        <v>602</v>
      </c>
    </row>
    <row r="14" spans="1:4">
      <c r="A14" s="4" t="s">
        <v>603</v>
      </c>
    </row>
    <row r="15" spans="1:4">
      <c r="A15" s="3" t="s">
        <v>594</v>
      </c>
    </row>
    <row r="16" spans="1:4">
      <c r="A16" s="4" t="s">
        <v>598</v>
      </c>
      <c r="B16" s="6" t="n">
        <v>60700000</v>
      </c>
    </row>
    <row r="17" spans="1:4">
      <c r="A17" s="4" t="s">
        <v>599</v>
      </c>
      <c r="B17" s="4" t="s">
        <v>6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79"/>
  </cols>
  <sheetData>
    <row r="1" spans="1:7">
      <c r="A1" s="1" t="s">
        <v>605</v>
      </c>
      <c r="B1" s="2" t="s">
        <v>606</v>
      </c>
      <c r="C1" s="2" t="s">
        <v>607</v>
      </c>
      <c r="D1" s="2" t="s">
        <v>608</v>
      </c>
      <c r="E1" s="2" t="s">
        <v>609</v>
      </c>
      <c r="F1" s="2" t="s">
        <v>610</v>
      </c>
      <c r="G1" s="2" t="s">
        <v>262</v>
      </c>
    </row>
    <row r="2" spans="1:7">
      <c r="A2" s="3" t="s">
        <v>611</v>
      </c>
    </row>
    <row r="3" spans="1:7">
      <c r="A3" s="4" t="s">
        <v>269</v>
      </c>
      <c r="G3" s="4" t="s">
        <v>270</v>
      </c>
    </row>
    <row r="4" spans="1:7">
      <c r="A4" s="4" t="s">
        <v>612</v>
      </c>
    </row>
    <row r="5" spans="1:7">
      <c r="A5" s="3" t="s">
        <v>611</v>
      </c>
    </row>
    <row r="6" spans="1:7">
      <c r="A6" s="4" t="s">
        <v>280</v>
      </c>
      <c r="G6" s="5" t="n">
        <v>64746</v>
      </c>
    </row>
    <row r="7" spans="1:7">
      <c r="A7" s="4" t="s">
        <v>613</v>
      </c>
    </row>
    <row r="8" spans="1:7">
      <c r="A8" s="3" t="s">
        <v>611</v>
      </c>
    </row>
    <row r="9" spans="1:7">
      <c r="A9" s="4" t="s">
        <v>280</v>
      </c>
      <c r="G9" s="5" t="n">
        <v>99617</v>
      </c>
    </row>
    <row r="10" spans="1:7">
      <c r="A10" s="4" t="s">
        <v>614</v>
      </c>
    </row>
    <row r="11" spans="1:7">
      <c r="A11" s="3" t="s">
        <v>611</v>
      </c>
    </row>
    <row r="12" spans="1:7">
      <c r="A12" s="4" t="s">
        <v>615</v>
      </c>
      <c r="B12" s="5" t="n">
        <v>1425500</v>
      </c>
      <c r="C12" s="5" t="n">
        <v>5000</v>
      </c>
      <c r="D12" s="5" t="n">
        <v>500</v>
      </c>
      <c r="E12" s="5" t="n">
        <v>500</v>
      </c>
      <c r="F12" s="5" t="n">
        <v>325000</v>
      </c>
    </row>
    <row r="13" spans="1:7">
      <c r="A13" s="4" t="s">
        <v>616</v>
      </c>
      <c r="B13" s="9" t="n">
        <v>1.39</v>
      </c>
      <c r="F13" s="9" t="n">
        <v>1.04</v>
      </c>
    </row>
    <row r="14" spans="1:7">
      <c r="A14" s="4" t="s">
        <v>617</v>
      </c>
    </row>
    <row r="15" spans="1:7">
      <c r="A15" s="3" t="s">
        <v>611</v>
      </c>
    </row>
    <row r="16" spans="1:7">
      <c r="A16" s="4" t="s">
        <v>615</v>
      </c>
      <c r="B16" s="5" t="n">
        <v>225000</v>
      </c>
    </row>
    <row r="17" spans="1:7">
      <c r="A17" s="4" t="s">
        <v>616</v>
      </c>
      <c r="B17" s="9" t="n">
        <v>1.39</v>
      </c>
    </row>
    <row r="18" spans="1:7">
      <c r="A18" s="4" t="s">
        <v>618</v>
      </c>
    </row>
    <row r="19" spans="1:7">
      <c r="A19" s="3" t="s">
        <v>611</v>
      </c>
    </row>
    <row r="20" spans="1:7">
      <c r="A20" s="4" t="s">
        <v>280</v>
      </c>
      <c r="B20" s="5" t="n">
        <v>57212</v>
      </c>
    </row>
    <row r="21" spans="1:7">
      <c r="A21" s="4" t="s">
        <v>619</v>
      </c>
      <c r="B21" s="4" t="s">
        <v>620</v>
      </c>
    </row>
    <row r="22" spans="1:7">
      <c r="A22" s="4" t="s">
        <v>621</v>
      </c>
    </row>
    <row r="23" spans="1:7">
      <c r="A23" s="3" t="s">
        <v>611</v>
      </c>
    </row>
    <row r="24" spans="1:7">
      <c r="A24" s="4" t="s">
        <v>280</v>
      </c>
      <c r="B24" s="5" t="n">
        <v>57212</v>
      </c>
    </row>
    <row r="25" spans="1:7">
      <c r="A25" s="4" t="s">
        <v>269</v>
      </c>
      <c r="B25" s="4" t="s">
        <v>6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82</v>
      </c>
      <c r="B1" s="2" t="s">
        <v>83</v>
      </c>
      <c r="C1" s="2" t="s">
        <v>84</v>
      </c>
      <c r="D1" s="2" t="s">
        <v>85</v>
      </c>
      <c r="E1" s="2" t="s">
        <v>86</v>
      </c>
    </row>
    <row r="2" spans="1:5">
      <c r="A2" s="4" t="s">
        <v>87</v>
      </c>
      <c r="B2" s="6" t="n">
        <v>-1559545</v>
      </c>
      <c r="C2" s="6" t="n">
        <v>24565</v>
      </c>
      <c r="D2" s="6" t="n">
        <v>64933145</v>
      </c>
      <c r="E2" s="6" t="n">
        <v>-66517255</v>
      </c>
    </row>
    <row r="3" spans="1:5">
      <c r="A3" s="4" t="s">
        <v>88</v>
      </c>
      <c r="C3" s="5" t="n">
        <v>24565447</v>
      </c>
    </row>
    <row r="4" spans="1:5">
      <c r="A4" s="4" t="s">
        <v>89</v>
      </c>
      <c r="B4" s="5" t="n">
        <v>6280629</v>
      </c>
      <c r="C4" s="6" t="n">
        <v>381</v>
      </c>
      <c r="D4" s="5" t="n">
        <v>6280248</v>
      </c>
    </row>
    <row r="5" spans="1:5">
      <c r="A5" s="4" t="s">
        <v>90</v>
      </c>
      <c r="C5" s="5" t="n">
        <v>379901</v>
      </c>
    </row>
    <row r="6" spans="1:5">
      <c r="A6" s="4" t="s">
        <v>91</v>
      </c>
      <c r="B6" s="5" t="n">
        <v>15435305</v>
      </c>
      <c r="C6" s="6" t="n">
        <v>2380</v>
      </c>
      <c r="D6" s="5" t="n">
        <v>15432925</v>
      </c>
      <c r="E6" s="4" t="s">
        <v>38</v>
      </c>
    </row>
    <row r="7" spans="1:5">
      <c r="A7" s="4" t="s">
        <v>92</v>
      </c>
      <c r="C7" s="5" t="n">
        <v>2379433</v>
      </c>
    </row>
    <row r="8" spans="1:5">
      <c r="A8" s="4" t="s">
        <v>93</v>
      </c>
      <c r="E8" s="4" t="s">
        <v>38</v>
      </c>
    </row>
    <row r="9" spans="1:5">
      <c r="A9" s="4" t="s">
        <v>94</v>
      </c>
      <c r="B9" s="5" t="n">
        <v>275153</v>
      </c>
      <c r="C9" s="6" t="n">
        <v>310</v>
      </c>
      <c r="D9" s="5" t="n">
        <v>274843</v>
      </c>
      <c r="E9" s="4" t="s">
        <v>38</v>
      </c>
    </row>
    <row r="10" spans="1:5">
      <c r="A10" s="4" t="s">
        <v>95</v>
      </c>
      <c r="C10" s="5" t="n">
        <v>310400</v>
      </c>
    </row>
    <row r="11" spans="1:5">
      <c r="A11" s="4" t="s">
        <v>96</v>
      </c>
      <c r="B11" s="5" t="n">
        <v>159994</v>
      </c>
      <c r="C11" s="6" t="n">
        <v>2336</v>
      </c>
      <c r="D11" s="5" t="n">
        <v>157658</v>
      </c>
      <c r="E11" s="4" t="s">
        <v>38</v>
      </c>
    </row>
    <row r="12" spans="1:5">
      <c r="A12" s="4" t="s">
        <v>97</v>
      </c>
      <c r="C12" s="5" t="n">
        <v>2336658</v>
      </c>
    </row>
    <row r="13" spans="1:5">
      <c r="A13" s="4" t="s">
        <v>98</v>
      </c>
      <c r="B13" s="5" t="n">
        <v>-30000</v>
      </c>
      <c r="C13" s="4" t="s">
        <v>38</v>
      </c>
      <c r="D13" s="5" t="n">
        <v>-30000</v>
      </c>
      <c r="E13" s="4" t="s">
        <v>38</v>
      </c>
    </row>
    <row r="14" spans="1:5">
      <c r="A14" s="4" t="s">
        <v>99</v>
      </c>
      <c r="B14" s="5" t="n">
        <v>2203443</v>
      </c>
      <c r="C14" s="4" t="s">
        <v>38</v>
      </c>
      <c r="D14" s="5" t="n">
        <v>2203443</v>
      </c>
      <c r="E14" s="4" t="s">
        <v>38</v>
      </c>
    </row>
    <row r="15" spans="1:5">
      <c r="A15" s="4" t="s">
        <v>79</v>
      </c>
      <c r="B15" s="5" t="n">
        <v>-24687509</v>
      </c>
      <c r="C15" s="4" t="s">
        <v>38</v>
      </c>
      <c r="D15" s="4" t="s">
        <v>38</v>
      </c>
      <c r="E15" s="5" t="n">
        <v>-24687509</v>
      </c>
    </row>
    <row r="16" spans="1:5">
      <c r="A16" s="4" t="s">
        <v>100</v>
      </c>
      <c r="B16" s="5" t="n">
        <v>-1922530</v>
      </c>
      <c r="C16" s="6" t="n">
        <v>29972</v>
      </c>
      <c r="D16" s="5" t="n">
        <v>89252262</v>
      </c>
      <c r="E16" s="5" t="n">
        <v>-91204764</v>
      </c>
    </row>
    <row r="17" spans="1:5">
      <c r="A17" s="4" t="s">
        <v>101</v>
      </c>
      <c r="C17" s="5" t="n">
        <v>29971839</v>
      </c>
    </row>
    <row r="18" spans="1:5">
      <c r="A18" s="4" t="s">
        <v>89</v>
      </c>
      <c r="B18" s="5" t="n">
        <v>7061622</v>
      </c>
      <c r="C18" s="6" t="n">
        <v>345</v>
      </c>
      <c r="D18" s="5" t="n">
        <v>7061277</v>
      </c>
    </row>
    <row r="19" spans="1:5">
      <c r="A19" s="4" t="s">
        <v>90</v>
      </c>
      <c r="C19" s="5" t="n">
        <v>344784</v>
      </c>
    </row>
    <row r="20" spans="1:5">
      <c r="A20" s="4" t="s">
        <v>91</v>
      </c>
      <c r="E20" s="4" t="s">
        <v>38</v>
      </c>
    </row>
    <row r="21" spans="1:5">
      <c r="A21" s="4" t="s">
        <v>93</v>
      </c>
      <c r="B21" s="5" t="n">
        <v>37637959</v>
      </c>
      <c r="C21" s="6" t="n">
        <v>11994</v>
      </c>
      <c r="D21" s="5" t="n">
        <v>37625965</v>
      </c>
      <c r="E21" s="4" t="s">
        <v>38</v>
      </c>
    </row>
    <row r="22" spans="1:5">
      <c r="A22" s="4" t="s">
        <v>102</v>
      </c>
      <c r="C22" s="5" t="n">
        <v>11993641</v>
      </c>
    </row>
    <row r="23" spans="1:5">
      <c r="A23" s="4" t="s">
        <v>94</v>
      </c>
      <c r="B23" s="5" t="n">
        <v>15680</v>
      </c>
      <c r="C23" s="6" t="n">
        <v>20</v>
      </c>
      <c r="D23" s="5" t="n">
        <v>15660</v>
      </c>
      <c r="E23" s="4" t="s">
        <v>38</v>
      </c>
    </row>
    <row r="24" spans="1:5">
      <c r="A24" s="4" t="s">
        <v>95</v>
      </c>
      <c r="C24" s="5" t="n">
        <v>20000</v>
      </c>
    </row>
    <row r="25" spans="1:5">
      <c r="A25" s="4" t="s">
        <v>96</v>
      </c>
      <c r="B25" s="5" t="n">
        <v>157940</v>
      </c>
      <c r="C25" s="6" t="n">
        <v>1736</v>
      </c>
      <c r="D25" s="5" t="n">
        <v>156204</v>
      </c>
      <c r="E25" s="4" t="s">
        <v>38</v>
      </c>
    </row>
    <row r="26" spans="1:5">
      <c r="A26" s="4" t="s">
        <v>97</v>
      </c>
      <c r="C26" s="5" t="n">
        <v>1736277</v>
      </c>
    </row>
    <row r="27" spans="1:5">
      <c r="A27" s="4" t="s">
        <v>98</v>
      </c>
      <c r="E27" s="4" t="s">
        <v>38</v>
      </c>
    </row>
    <row r="28" spans="1:5">
      <c r="A28" s="4" t="s">
        <v>99</v>
      </c>
      <c r="B28" s="5" t="n">
        <v>48691</v>
      </c>
      <c r="C28" s="4" t="s">
        <v>38</v>
      </c>
      <c r="D28" s="5" t="n">
        <v>48691</v>
      </c>
      <c r="E28" s="4" t="s">
        <v>38</v>
      </c>
    </row>
    <row r="29" spans="1:5">
      <c r="A29" s="4" t="s">
        <v>79</v>
      </c>
      <c r="B29" s="5" t="n">
        <v>-21025314</v>
      </c>
      <c r="D29" s="4" t="s">
        <v>38</v>
      </c>
      <c r="E29" s="5" t="n">
        <v>-21025314</v>
      </c>
    </row>
    <row r="30" spans="1:5">
      <c r="A30" s="4" t="s">
        <v>103</v>
      </c>
      <c r="B30" s="5" t="n">
        <v>21974048</v>
      </c>
      <c r="C30" s="6" t="n">
        <v>44067</v>
      </c>
      <c r="D30" s="5" t="n">
        <v>134160059</v>
      </c>
      <c r="E30" s="5" t="n">
        <v>-112230078</v>
      </c>
    </row>
    <row r="31" spans="1:5">
      <c r="A31" s="4" t="s">
        <v>104</v>
      </c>
      <c r="C31" s="5" t="n">
        <v>44066541</v>
      </c>
    </row>
    <row r="32" spans="1:5">
      <c r="A32" s="4" t="s">
        <v>89</v>
      </c>
      <c r="B32" s="5" t="n">
        <v>4297778</v>
      </c>
      <c r="C32" s="6" t="n">
        <v>82</v>
      </c>
      <c r="D32" s="5" t="n">
        <v>4297696</v>
      </c>
    </row>
    <row r="33" spans="1:5">
      <c r="A33" s="4" t="s">
        <v>90</v>
      </c>
      <c r="C33" s="5" t="n">
        <v>81700</v>
      </c>
    </row>
    <row r="34" spans="1:5">
      <c r="A34" s="4" t="s">
        <v>91</v>
      </c>
      <c r="E34" s="4" t="s">
        <v>38</v>
      </c>
    </row>
    <row r="35" spans="1:5">
      <c r="A35" s="4" t="s">
        <v>93</v>
      </c>
      <c r="B35" s="5" t="n">
        <v>16022667</v>
      </c>
      <c r="C35" s="6" t="n">
        <v>11504</v>
      </c>
      <c r="D35" s="5" t="n">
        <v>16011163</v>
      </c>
      <c r="E35" s="4" t="s">
        <v>38</v>
      </c>
    </row>
    <row r="36" spans="1:5">
      <c r="A36" s="4" t="s">
        <v>102</v>
      </c>
      <c r="C36" s="5" t="n">
        <v>11504427</v>
      </c>
    </row>
    <row r="37" spans="1:5">
      <c r="A37" s="4" t="s">
        <v>94</v>
      </c>
      <c r="B37" s="5" t="n">
        <v>18105</v>
      </c>
      <c r="C37" s="6" t="n">
        <v>23</v>
      </c>
      <c r="D37" s="5" t="n">
        <v>18082</v>
      </c>
      <c r="E37" s="4" t="s">
        <v>38</v>
      </c>
    </row>
    <row r="38" spans="1:5">
      <c r="A38" s="4" t="s">
        <v>95</v>
      </c>
      <c r="C38" s="5" t="n">
        <v>23212</v>
      </c>
    </row>
    <row r="39" spans="1:5">
      <c r="A39" s="4" t="s">
        <v>96</v>
      </c>
      <c r="B39" s="4" t="s">
        <v>38</v>
      </c>
      <c r="C39" s="6" t="n">
        <v>126</v>
      </c>
      <c r="D39" s="5" t="n">
        <v>-126</v>
      </c>
      <c r="E39" s="4" t="s">
        <v>38</v>
      </c>
    </row>
    <row r="40" spans="1:5">
      <c r="A40" s="4" t="s">
        <v>97</v>
      </c>
      <c r="C40" s="5" t="n">
        <v>125862</v>
      </c>
    </row>
    <row r="41" spans="1:5">
      <c r="A41" s="4" t="s">
        <v>98</v>
      </c>
      <c r="C41" s="4" t="s">
        <v>38</v>
      </c>
      <c r="D41" s="4" t="s">
        <v>38</v>
      </c>
      <c r="E41" s="4" t="s">
        <v>38</v>
      </c>
    </row>
    <row r="42" spans="1:5">
      <c r="A42" s="4" t="s">
        <v>99</v>
      </c>
      <c r="B42" s="5" t="n">
        <v>17455</v>
      </c>
      <c r="C42" s="4" t="s">
        <v>38</v>
      </c>
      <c r="D42" s="5" t="n">
        <v>17455</v>
      </c>
      <c r="E42" s="4" t="s">
        <v>38</v>
      </c>
    </row>
    <row r="43" spans="1:5">
      <c r="A43" s="4" t="s">
        <v>79</v>
      </c>
      <c r="B43" s="5" t="n">
        <v>-24321724</v>
      </c>
      <c r="C43" s="4" t="s">
        <v>38</v>
      </c>
      <c r="D43" s="4" t="s">
        <v>38</v>
      </c>
      <c r="E43" s="5" t="n">
        <v>-24321724</v>
      </c>
    </row>
    <row r="44" spans="1:5">
      <c r="A44" s="4" t="s">
        <v>105</v>
      </c>
      <c r="B44" s="6" t="n">
        <v>18008329</v>
      </c>
      <c r="C44" s="6" t="n">
        <v>55802</v>
      </c>
      <c r="D44" s="6" t="n">
        <v>154504329</v>
      </c>
      <c r="E44" s="6" t="n">
        <v>-136551802</v>
      </c>
    </row>
    <row r="45" spans="1:5">
      <c r="A45" s="4" t="s">
        <v>106</v>
      </c>
      <c r="C45" s="5" t="n">
        <v>55801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v>
      </c>
      <c r="B1" s="2" t="s">
        <v>1</v>
      </c>
    </row>
    <row r="2" spans="1:4">
      <c r="B2" s="2" t="s">
        <v>2</v>
      </c>
      <c r="C2" s="2" t="s">
        <v>30</v>
      </c>
      <c r="D2" s="2" t="s">
        <v>66</v>
      </c>
    </row>
    <row r="3" spans="1:4">
      <c r="A3" s="3" t="s">
        <v>108</v>
      </c>
    </row>
    <row r="4" spans="1:4">
      <c r="A4" s="4" t="s">
        <v>79</v>
      </c>
      <c r="B4" s="6" t="n">
        <v>-24321724</v>
      </c>
      <c r="C4" s="6" t="n">
        <v>-21025314</v>
      </c>
      <c r="D4" s="6" t="n">
        <v>-24687509</v>
      </c>
    </row>
    <row r="5" spans="1:4">
      <c r="A5" s="3" t="s">
        <v>109</v>
      </c>
    </row>
    <row r="6" spans="1:4">
      <c r="A6" s="4" t="s">
        <v>110</v>
      </c>
      <c r="B6" s="5" t="n">
        <v>4297778</v>
      </c>
      <c r="C6" s="5" t="n">
        <v>7061622</v>
      </c>
      <c r="D6" s="5" t="n">
        <v>6280629</v>
      </c>
    </row>
    <row r="7" spans="1:4">
      <c r="A7" s="4" t="s">
        <v>72</v>
      </c>
      <c r="B7" s="5" t="n">
        <v>77523</v>
      </c>
      <c r="C7" s="5" t="n">
        <v>53465</v>
      </c>
      <c r="D7" s="5" t="n">
        <v>37908</v>
      </c>
    </row>
    <row r="8" spans="1:4">
      <c r="A8" s="4" t="s">
        <v>111</v>
      </c>
      <c r="B8" s="5" t="n">
        <v>-2530764</v>
      </c>
      <c r="C8" s="5" t="n">
        <v>-3812318</v>
      </c>
      <c r="D8" s="5" t="n">
        <v>2206099</v>
      </c>
    </row>
    <row r="9" spans="1:4">
      <c r="A9" s="3" t="s">
        <v>112</v>
      </c>
    </row>
    <row r="10" spans="1:4">
      <c r="A10" s="4" t="s">
        <v>34</v>
      </c>
      <c r="B10" s="5" t="n">
        <v>-1032988</v>
      </c>
      <c r="C10" s="5" t="n">
        <v>162083</v>
      </c>
      <c r="D10" s="5" t="n">
        <v>-193894</v>
      </c>
    </row>
    <row r="11" spans="1:4">
      <c r="A11" s="3" t="s">
        <v>112</v>
      </c>
    </row>
    <row r="12" spans="1:4">
      <c r="A12" s="4" t="s">
        <v>41</v>
      </c>
      <c r="B12" s="5" t="n">
        <v>2720938</v>
      </c>
      <c r="C12" s="5" t="n">
        <v>-793949</v>
      </c>
      <c r="D12" s="5" t="n">
        <v>1874841</v>
      </c>
    </row>
    <row r="13" spans="1:4">
      <c r="A13" s="4" t="s">
        <v>113</v>
      </c>
      <c r="B13" s="4" t="s">
        <v>38</v>
      </c>
      <c r="C13" s="5" t="n">
        <v>-189357</v>
      </c>
      <c r="D13" s="5" t="n">
        <v>133172</v>
      </c>
    </row>
    <row r="14" spans="1:4">
      <c r="A14" s="4" t="s">
        <v>114</v>
      </c>
      <c r="B14" s="5" t="n">
        <v>-20789237</v>
      </c>
      <c r="C14" s="5" t="n">
        <v>-18543768</v>
      </c>
      <c r="D14" s="5" t="n">
        <v>-14348754</v>
      </c>
    </row>
    <row r="15" spans="1:4">
      <c r="A15" s="3" t="s">
        <v>115</v>
      </c>
    </row>
    <row r="16" spans="1:4">
      <c r="A16" s="4" t="s">
        <v>116</v>
      </c>
      <c r="B16" s="5" t="n">
        <v>-49859</v>
      </c>
      <c r="C16" s="4" t="s">
        <v>38</v>
      </c>
      <c r="D16" s="4" t="s">
        <v>38</v>
      </c>
    </row>
    <row r="17" spans="1:4">
      <c r="A17" s="4" t="s">
        <v>117</v>
      </c>
      <c r="B17" s="4" t="s">
        <v>38</v>
      </c>
      <c r="C17" s="4" t="s">
        <v>38</v>
      </c>
      <c r="D17" s="5" t="n">
        <v>-34733</v>
      </c>
    </row>
    <row r="18" spans="1:4">
      <c r="A18" s="4" t="s">
        <v>118</v>
      </c>
      <c r="B18" s="5" t="n">
        <v>-59960</v>
      </c>
      <c r="C18" s="5" t="n">
        <v>-47788</v>
      </c>
      <c r="D18" s="5" t="n">
        <v>-151688</v>
      </c>
    </row>
    <row r="19" spans="1:4">
      <c r="A19" s="4" t="s">
        <v>119</v>
      </c>
      <c r="B19" s="5" t="n">
        <v>-109819</v>
      </c>
      <c r="C19" s="5" t="n">
        <v>-47788</v>
      </c>
      <c r="D19" s="5" t="n">
        <v>-186421</v>
      </c>
    </row>
    <row r="20" spans="1:4">
      <c r="A20" s="3" t="s">
        <v>120</v>
      </c>
    </row>
    <row r="21" spans="1:4">
      <c r="A21" s="4" t="s">
        <v>121</v>
      </c>
      <c r="B21" s="5" t="n">
        <v>-265695</v>
      </c>
      <c r="C21" s="5" t="n">
        <v>-283552</v>
      </c>
      <c r="D21" s="5" t="n">
        <v>-161841</v>
      </c>
    </row>
    <row r="22" spans="1:4">
      <c r="A22" s="4" t="s">
        <v>122</v>
      </c>
      <c r="B22" s="5" t="n">
        <v>16022667</v>
      </c>
      <c r="C22" s="5" t="n">
        <v>37637959</v>
      </c>
      <c r="D22" s="5" t="n">
        <v>15435305</v>
      </c>
    </row>
    <row r="23" spans="1:4">
      <c r="A23" s="4" t="s">
        <v>123</v>
      </c>
      <c r="B23" s="5" t="n">
        <v>18105</v>
      </c>
      <c r="C23" s="5" t="n">
        <v>15680</v>
      </c>
      <c r="D23" s="5" t="n">
        <v>275153</v>
      </c>
    </row>
    <row r="24" spans="1:4">
      <c r="A24" s="4" t="s">
        <v>124</v>
      </c>
      <c r="B24" s="4" t="s">
        <v>38</v>
      </c>
      <c r="C24" s="5" t="n">
        <v>157940</v>
      </c>
      <c r="D24" s="5" t="n">
        <v>159994</v>
      </c>
    </row>
    <row r="25" spans="1:4">
      <c r="A25" s="4" t="s">
        <v>125</v>
      </c>
      <c r="B25" s="5" t="n">
        <v>15775077</v>
      </c>
      <c r="C25" s="5" t="n">
        <v>37528027</v>
      </c>
      <c r="D25" s="5" t="n">
        <v>15708611</v>
      </c>
    </row>
    <row r="26" spans="1:4">
      <c r="A26" s="4" t="s">
        <v>126</v>
      </c>
      <c r="B26" s="5" t="n">
        <v>-5123979</v>
      </c>
      <c r="C26" s="5" t="n">
        <v>18936471</v>
      </c>
      <c r="D26" s="5" t="n">
        <v>1173436</v>
      </c>
    </row>
    <row r="27" spans="1:4">
      <c r="A27" s="4" t="s">
        <v>127</v>
      </c>
      <c r="B27" s="5" t="n">
        <v>25643273</v>
      </c>
      <c r="C27" s="5" t="n">
        <v>6706802</v>
      </c>
      <c r="D27" s="5" t="n">
        <v>5533366</v>
      </c>
    </row>
    <row r="28" spans="1:4">
      <c r="A28" s="4" t="s">
        <v>128</v>
      </c>
      <c r="B28" s="5" t="n">
        <v>20519294</v>
      </c>
      <c r="C28" s="5" t="n">
        <v>25643273</v>
      </c>
      <c r="D28" s="5" t="n">
        <v>6706802</v>
      </c>
    </row>
    <row r="29" spans="1:4">
      <c r="A29" s="3" t="s">
        <v>129</v>
      </c>
    </row>
    <row r="30" spans="1:4">
      <c r="A30" s="4" t="s">
        <v>130</v>
      </c>
      <c r="B30" s="5" t="n">
        <v>5007</v>
      </c>
      <c r="C30" s="5" t="n">
        <v>7868</v>
      </c>
      <c r="D30" s="5" t="n">
        <v>866</v>
      </c>
    </row>
    <row r="31" spans="1:4">
      <c r="A31" s="4" t="s">
        <v>131</v>
      </c>
      <c r="B31" s="4" t="s">
        <v>38</v>
      </c>
      <c r="C31" s="4" t="s">
        <v>38</v>
      </c>
      <c r="D31" s="4" t="s">
        <v>38</v>
      </c>
    </row>
    <row r="32" spans="1:4">
      <c r="A32" s="3" t="s">
        <v>132</v>
      </c>
    </row>
    <row r="33" spans="1:4">
      <c r="A33" s="4" t="s">
        <v>133</v>
      </c>
      <c r="B33" s="4" t="s">
        <v>38</v>
      </c>
      <c r="C33" s="4" t="s">
        <v>38</v>
      </c>
      <c r="D33" s="5" t="n">
        <v>30000</v>
      </c>
    </row>
    <row r="34" spans="1:4">
      <c r="A34" s="4" t="s">
        <v>134</v>
      </c>
      <c r="B34" s="4" t="s">
        <v>38</v>
      </c>
      <c r="C34" s="5" t="n">
        <v>265695</v>
      </c>
      <c r="D34" s="5" t="n">
        <v>287568</v>
      </c>
    </row>
    <row r="35" spans="1:4">
      <c r="A35" s="4" t="s">
        <v>135</v>
      </c>
      <c r="B35" s="4" t="s">
        <v>38</v>
      </c>
      <c r="C35" s="5" t="n">
        <v>4738161</v>
      </c>
      <c r="D35" s="4" t="s">
        <v>38</v>
      </c>
    </row>
    <row r="36" spans="1:4">
      <c r="A36" s="4" t="s">
        <v>136</v>
      </c>
      <c r="B36" s="6" t="n">
        <v>17455</v>
      </c>
      <c r="C36" s="6" t="n">
        <v>48691</v>
      </c>
      <c r="D36" s="6" t="n">
        <v>22034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30:01Z</dcterms:created>
  <dcterms:modified xmlns:dcterms="http://purl.org/dc/terms/" xmlns:xsi="http://www.w3.org/2001/XMLSchema-instance" xsi:type="dcterms:W3CDTF">2017-03-16T16:30:01Z</dcterms:modified>
</cp:coreProperties>
</file>